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ACQUISITION" sheetId="9" state="visible" r:id="rId9"/>
    <sheet xmlns:r="http://schemas.openxmlformats.org/officeDocument/2006/relationships" name="4. FAIR VALUE MEASUREMENTS" sheetId="10" state="visible" r:id="rId10"/>
    <sheet xmlns:r="http://schemas.openxmlformats.org/officeDocument/2006/relationships" name="5. SEGMENT INFORMATION" sheetId="11" state="visible" r:id="rId11"/>
    <sheet xmlns:r="http://schemas.openxmlformats.org/officeDocument/2006/relationships" name="6. SHARE-BASED COMPENSATION" sheetId="12" state="visible" r:id="rId12"/>
    <sheet xmlns:r="http://schemas.openxmlformats.org/officeDocument/2006/relationships" name="7. EARNINGS PER SHARE" sheetId="13" state="visible" r:id="rId13"/>
    <sheet xmlns:r="http://schemas.openxmlformats.org/officeDocument/2006/relationships" name="8. CONCENTRATIONS" sheetId="14" state="visible" r:id="rId14"/>
    <sheet xmlns:r="http://schemas.openxmlformats.org/officeDocument/2006/relationships" name="9. RELATED PARTY TRANSACTIONS" sheetId="15" state="visible" r:id="rId15"/>
    <sheet xmlns:r="http://schemas.openxmlformats.org/officeDocument/2006/relationships" name="10. LEGAL PROCEEDINGS" sheetId="16" state="visible" r:id="rId16"/>
    <sheet xmlns:r="http://schemas.openxmlformats.org/officeDocument/2006/relationships" name="11. LINE OF CREDIT" sheetId="17" state="visible" r:id="rId17"/>
    <sheet xmlns:r="http://schemas.openxmlformats.org/officeDocument/2006/relationships" name="12. DEBT" sheetId="18" state="visible" r:id="rId18"/>
    <sheet xmlns:r="http://schemas.openxmlformats.org/officeDocument/2006/relationships" name="13. MOONI AGREEMENT" sheetId="19" state="visible" r:id="rId19"/>
    <sheet xmlns:r="http://schemas.openxmlformats.org/officeDocument/2006/relationships" name="2. ACCOUNTING POLICIES (Policie" sheetId="20" state="visible" r:id="rId20"/>
    <sheet xmlns:r="http://schemas.openxmlformats.org/officeDocument/2006/relationships" name="3. ACQUISITION (Tables)" sheetId="21" state="visible" r:id="rId21"/>
    <sheet xmlns:r="http://schemas.openxmlformats.org/officeDocument/2006/relationships" name="4. FAIR VALUE MEASUREMENTS (Tab" sheetId="22" state="visible" r:id="rId22"/>
    <sheet xmlns:r="http://schemas.openxmlformats.org/officeDocument/2006/relationships" name="5. SEGMENT INFORMATION (Tables)" sheetId="23" state="visible" r:id="rId23"/>
    <sheet xmlns:r="http://schemas.openxmlformats.org/officeDocument/2006/relationships" name="6. SHARE-BASED COMPENSATION (Ta" sheetId="24" state="visible" r:id="rId24"/>
    <sheet xmlns:r="http://schemas.openxmlformats.org/officeDocument/2006/relationships" name="7. EARNINGS PER SHARE (Tables)" sheetId="25" state="visible" r:id="rId25"/>
    <sheet xmlns:r="http://schemas.openxmlformats.org/officeDocument/2006/relationships" name="8. CONCENTRATIONS (Tables)" sheetId="26" state="visible" r:id="rId26"/>
    <sheet xmlns:r="http://schemas.openxmlformats.org/officeDocument/2006/relationships" name="2. ACCOUNTING POLICIES (Details" sheetId="27" state="visible" r:id="rId27"/>
    <sheet xmlns:r="http://schemas.openxmlformats.org/officeDocument/2006/relationships" name="3. ACQUISITION (Details)" sheetId="28" state="visible" r:id="rId28"/>
    <sheet xmlns:r="http://schemas.openxmlformats.org/officeDocument/2006/relationships" name="4. FAIR VALUE MEASUREMENTS (Det" sheetId="29" state="visible" r:id="rId29"/>
    <sheet xmlns:r="http://schemas.openxmlformats.org/officeDocument/2006/relationships" name="4. FAIR VALUE MEASUREMENTS (D_2" sheetId="30" state="visible" r:id="rId30"/>
    <sheet xmlns:r="http://schemas.openxmlformats.org/officeDocument/2006/relationships" name="5. SEGMENT INFORMATION (Details" sheetId="31" state="visible" r:id="rId31"/>
    <sheet xmlns:r="http://schemas.openxmlformats.org/officeDocument/2006/relationships" name="5. SEGMENT INFORMATION (Detai_2" sheetId="32" state="visible" r:id="rId32"/>
    <sheet xmlns:r="http://schemas.openxmlformats.org/officeDocument/2006/relationships" name="6. SHARE-BASED COMPENSATION (De" sheetId="33" state="visible" r:id="rId33"/>
    <sheet xmlns:r="http://schemas.openxmlformats.org/officeDocument/2006/relationships" name="6. SHARE-BASED COMPENSATION (_2" sheetId="34" state="visible" r:id="rId34"/>
    <sheet xmlns:r="http://schemas.openxmlformats.org/officeDocument/2006/relationships" name="6. SHARE-BASED COMPENSATION (_3" sheetId="35" state="visible" r:id="rId35"/>
    <sheet xmlns:r="http://schemas.openxmlformats.org/officeDocument/2006/relationships" name="6. SHARE-BASED COMPENSATION (_4" sheetId="36" state="visible" r:id="rId36"/>
    <sheet xmlns:r="http://schemas.openxmlformats.org/officeDocument/2006/relationships" name="6. SHARE-BASED COMPENSATION (_5" sheetId="37" state="visible" r:id="rId37"/>
    <sheet xmlns:r="http://schemas.openxmlformats.org/officeDocument/2006/relationships" name="7. EARNINGS PER SHARE (Details " sheetId="38" state="visible" r:id="rId38"/>
    <sheet xmlns:r="http://schemas.openxmlformats.org/officeDocument/2006/relationships" name="7. EARNINGS PER SHARE (Detail_2" sheetId="39" state="visible" r:id="rId39"/>
    <sheet xmlns:r="http://schemas.openxmlformats.org/officeDocument/2006/relationships" name="8. CONCENTRATIONS (Details - Co" sheetId="40" state="visible" r:id="rId40"/>
    <sheet xmlns:r="http://schemas.openxmlformats.org/officeDocument/2006/relationships" name="9. RELATED PARTY TRANSACTIONS (" sheetId="41" state="visible" r:id="rId41"/>
    <sheet xmlns:r="http://schemas.openxmlformats.org/officeDocument/2006/relationships" name="11. LINE OF CREDIT (Details Nar" sheetId="42" state="visible" r:id="rId42"/>
    <sheet xmlns:r="http://schemas.openxmlformats.org/officeDocument/2006/relationships" name="12. DEBT (Details Narrative)" sheetId="43" state="visible" r:id="rId43"/>
    <sheet xmlns:r="http://schemas.openxmlformats.org/officeDocument/2006/relationships" name="13. MOONI AGREEMENT (Details Na" sheetId="44" state="visible" r:id="rId44"/>
  </sheets>
  <definedNames/>
  <calcPr calcId="124519" fullCalcOnLoad="1"/>
</workbook>
</file>

<file path=xl/sharedStrings.xml><?xml version="1.0" encoding="utf-8"?>
<sst xmlns="http://schemas.openxmlformats.org/spreadsheetml/2006/main" uniqueCount="548">
  <si>
    <t>Document And Entity Information - shares</t>
  </si>
  <si>
    <t>9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Forward Industries, Inc.</t>
  </si>
  <si>
    <t>Entity Central Index Key</t>
  </si>
  <si>
    <t>0000038264</t>
  </si>
  <si>
    <t>Current Fiscal Year End Date</t>
  </si>
  <si>
    <t>--09-30</t>
  </si>
  <si>
    <t>Entity Filer Category</t>
  </si>
  <si>
    <t>Non-accelerated Filer</t>
  </si>
  <si>
    <t>Entity Common Stock, Shares Outstanding</t>
  </si>
  <si>
    <t>Entity Current Reporting Status</t>
  </si>
  <si>
    <t>Yes</t>
  </si>
  <si>
    <t>Entity Small Business</t>
  </si>
  <si>
    <t>true</t>
  </si>
  <si>
    <t>Entity Emerging Growth</t>
  </si>
  <si>
    <t>Entity Interactive data current</t>
  </si>
  <si>
    <t>Entity File Number</t>
  </si>
  <si>
    <t>001-34780</t>
  </si>
  <si>
    <t>Entity Incorporation State Code</t>
  </si>
  <si>
    <t>NY</t>
  </si>
  <si>
    <t>CONDENSED CONSOLIDATED BALANCE SHEETS (Unaudited) - USD ($)</t>
  </si>
  <si>
    <t>Sep. 30, 2018</t>
  </si>
  <si>
    <t>Current assets:</t>
  </si>
  <si>
    <t>Cash</t>
  </si>
  <si>
    <t>Accounts receivable, net</t>
  </si>
  <si>
    <t>Inventories</t>
  </si>
  <si>
    <t>Prepaid expenses and other current assets</t>
  </si>
  <si>
    <t>Total current assets</t>
  </si>
  <si>
    <t>Property and equipment, net</t>
  </si>
  <si>
    <t>Intangible assets, net</t>
  </si>
  <si>
    <t>Goodwill</t>
  </si>
  <si>
    <t>Investment</t>
  </si>
  <si>
    <t>Other assets</t>
  </si>
  <si>
    <t>Total Assets</t>
  </si>
  <si>
    <t>Current liabilities:</t>
  </si>
  <si>
    <t>Line of credit</t>
  </si>
  <si>
    <t>Accounts payable</t>
  </si>
  <si>
    <t>Due to Forward China</t>
  </si>
  <si>
    <t>Deferred Income</t>
  </si>
  <si>
    <t>Notes payable - short-term portion</t>
  </si>
  <si>
    <t>Capital leases payable - short-term portion</t>
  </si>
  <si>
    <t>Deferred consideration - short-term portion</t>
  </si>
  <si>
    <t>Accrued expenses and other current liabilities</t>
  </si>
  <si>
    <t>Total current liabilities</t>
  </si>
  <si>
    <t>Other liabilities</t>
  </si>
  <si>
    <t>Notes payable - long-term portion</t>
  </si>
  <si>
    <t>Capital leases payable - long-term portion</t>
  </si>
  <si>
    <t>Deferred rent</t>
  </si>
  <si>
    <t>Deferred consideration - long-term portion</t>
  </si>
  <si>
    <t>Total other liabilities</t>
  </si>
  <si>
    <t>Total Liabilities</t>
  </si>
  <si>
    <t>Commitments and contingencies</t>
  </si>
  <si>
    <t xml:space="preserve"> </t>
  </si>
  <si>
    <t>Shareholders' equity:</t>
  </si>
  <si>
    <t>Common stock, par value $0.01 per share; 40,000,000 shares authorized; 9,533,851 and 9,533,851 shares issued and outstanding,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Jun. 30, 2018</t>
  </si>
  <si>
    <t>Income Statement [Abstract]</t>
  </si>
  <si>
    <t>Net revenues</t>
  </si>
  <si>
    <t>Cost of sales</t>
  </si>
  <si>
    <t>Gross profit</t>
  </si>
  <si>
    <t>Operating expenses</t>
  </si>
  <si>
    <t>Sales and marketing</t>
  </si>
  <si>
    <t>General and administrative</t>
  </si>
  <si>
    <t>Total operating expenses</t>
  </si>
  <si>
    <t>Income (loss) from operations</t>
  </si>
  <si>
    <t>Other expenses:</t>
  </si>
  <si>
    <t>Change in fair value of earn-out consideration</t>
  </si>
  <si>
    <t>Change in fair value of deferred cash consideration</t>
  </si>
  <si>
    <t>Interest expense</t>
  </si>
  <si>
    <t>Other income (expense)</t>
  </si>
  <si>
    <t>Total Other income (expense)</t>
  </si>
  <si>
    <t>Income (loss) before income taxes</t>
  </si>
  <si>
    <t>Benefit from income taxes</t>
  </si>
  <si>
    <t>Net income (loss)</t>
  </si>
  <si>
    <t>Net income (loss) per basic common share</t>
  </si>
  <si>
    <t>Net income (loss) per diluted common share</t>
  </si>
  <si>
    <t>Weighted average number of common and common equivalent shares outstanding - Basic</t>
  </si>
  <si>
    <t>Weighted average number of common and common equivalent shares outstanding - Diluted</t>
  </si>
  <si>
    <t>CONDENSED CONSOLIDATED STATEMENT OF SHAREHOLDERS' EQUITY (Unaudited) - USD ($)</t>
  </si>
  <si>
    <t>Common Stock</t>
  </si>
  <si>
    <t>Additional Paid-In Capital</t>
  </si>
  <si>
    <t>Accumulated Deficit</t>
  </si>
  <si>
    <t>Accumulated Other Comprehensive Loss</t>
  </si>
  <si>
    <t>Total</t>
  </si>
  <si>
    <t>Beginning balance, shares at Sep. 30, 2017</t>
  </si>
  <si>
    <t>Beginning balance, value at Sep. 30, 2017</t>
  </si>
  <si>
    <t>Restricted stock award forfeitures, shares</t>
  </si>
  <si>
    <t>Restricted stock award forfeitures, value</t>
  </si>
  <si>
    <t>Share-based compensation</t>
  </si>
  <si>
    <t>Foreign currency translation</t>
  </si>
  <si>
    <t>Ending balance, shares at Dec. 31, 2017</t>
  </si>
  <si>
    <t>Ending balance, value at Dec. 31, 2017</t>
  </si>
  <si>
    <t>Ending balance, shares at Jun. 30, 2018</t>
  </si>
  <si>
    <t>Ending balance, value at Jun. 30, 2018</t>
  </si>
  <si>
    <t>Beginning balance, shares at Dec. 31, 2017</t>
  </si>
  <si>
    <t>Beginning balance, value at Dec. 31, 2017</t>
  </si>
  <si>
    <t>Stock issuance for IPS purchase, shares</t>
  </si>
  <si>
    <t>Stock issuance for IPS purchase, value</t>
  </si>
  <si>
    <t>Restricted stock award issuance, shares</t>
  </si>
  <si>
    <t>Restricted stock award issuance, value</t>
  </si>
  <si>
    <t>Cashless warrant exercise, shares</t>
  </si>
  <si>
    <t>Cashless warrant exercise, value</t>
  </si>
  <si>
    <t>Ending balance, shares at Mar. 31, 2018</t>
  </si>
  <si>
    <t>Ending balance, value at Mar. 31, 2018</t>
  </si>
  <si>
    <t>Beginning balance, shares at Sep. 30, 2018</t>
  </si>
  <si>
    <t>Beginning balance, value at Sep. 30, 2018</t>
  </si>
  <si>
    <t>Ending balance, shares at Dec. 31, 2018</t>
  </si>
  <si>
    <t>Ending balance, value at Dec. 31, 2018</t>
  </si>
  <si>
    <t>Ending balance, shares at Jun. 30, 2019</t>
  </si>
  <si>
    <t>Ending balance, value at Jun. 30, 2019</t>
  </si>
  <si>
    <t>Beginning balance, shares at Dec. 31, 2018</t>
  </si>
  <si>
    <t>Beginning balance, value at Dec. 31, 2018</t>
  </si>
  <si>
    <t>Ending balance, shares at Mar. 31, 2019</t>
  </si>
  <si>
    <t>Ending balance, value at Mar. 31, 2019</t>
  </si>
  <si>
    <t>CONDENSED CONSOLIDATED STATEMENTS OF CASH FLOWS (Unaudited) - USD ($)</t>
  </si>
  <si>
    <t>Cash Flows From Operating Activities:</t>
  </si>
  <si>
    <t>Adjustments to reconcile net income (loss) to net cash used in operating activities:</t>
  </si>
  <si>
    <t>Depreciation and amortization</t>
  </si>
  <si>
    <t>Bad debt expense</t>
  </si>
  <si>
    <t>Deferred tax asset</t>
  </si>
  <si>
    <t>Change in FV of earn-out consideration</t>
  </si>
  <si>
    <t>Change in FV of deferred cash consideration</t>
  </si>
  <si>
    <t>Fair value of cost method investment for services provided</t>
  </si>
  <si>
    <t>Changes in operating assets and liabilities:</t>
  </si>
  <si>
    <t>Accounts receivable</t>
  </si>
  <si>
    <t>Accounts payable and due to Forward China</t>
  </si>
  <si>
    <t>Deferred income</t>
  </si>
  <si>
    <t>Net cash provided by (used in) operating activities</t>
  </si>
  <si>
    <t>Cash Flows From Investing Activities:</t>
  </si>
  <si>
    <t>Purchases of property and equipment</t>
  </si>
  <si>
    <t>Cash acquired in IPS purchase</t>
  </si>
  <si>
    <t>Cash used to purchase IPS</t>
  </si>
  <si>
    <t>Net cash used in investing activities</t>
  </si>
  <si>
    <t>Cash Flows From Financing Activities:</t>
  </si>
  <si>
    <t>Proceeds from Note issued to Forward China</t>
  </si>
  <si>
    <t>Proceeds from Line of Credit borrowings</t>
  </si>
  <si>
    <t>Repayment of Line of Credit borrowings</t>
  </si>
  <si>
    <t>Repayment of notes payable</t>
  </si>
  <si>
    <t>Repayments on capital equipment leases</t>
  </si>
  <si>
    <t>Payment of deferred cash considerations</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Schedule of Non-Cash Investing and Financing Activities:</t>
  </si>
  <si>
    <t>Shares issued to purchase IPS</t>
  </si>
  <si>
    <t>1. OVERVIEW</t>
  </si>
  <si>
    <t>Organization, Consolidation and Presentation of Financial Statements [Abstract]</t>
  </si>
  <si>
    <t>OVERVIEW</t>
  </si>
  <si>
    <t>NOTE 1
OVERVIEW Forward Industries,
Inc. ("Forward" or the "Company") is a fully integrated design, development and manufacturing solution provider
for top tier medical and technology customers worldwide. Through its acquisition of Intelligent Product Solutions, Inc. ("IPS")
the Company has expanded its ability to design and develop solutions for our existing multinational client base and expand beyond
the diabetic product line operations into a variety of industries with a full spectrum of hardware and software product design
and engineering services. In addition to our existing design and distribution of carry and protective solutions, primarily for
handheld electronic devices, the Company is now a one-stop shop for design, development and manufacturing solutions serving a wide
range of clients in the industrial, commercial and consumer industries. The Company's previous principal customer market has been
original equipment manufacturers, or "OEMs" (or the contract manufacturing firms of these OEM customers), that either
package ou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firearms). The Company's OEM customers are located in: (i) the Asia-Pacific
Region, which we refer to as the "APAC Region"; (ii) Europe, the Middle East, and Africa, which we refer to as the "EMEA
Region"; and (iii) the Americas. The Company does not manufacture any of its OEM products and sources substantially all of
its OEM products from independent suppliers in China, through Forward China. As a result of the
expansion of the design development capabilities through its wholly-owned subsidiary, IPS (acquired in January 2018), the Company
now plans to introduce proprietary products to the market from concepts brought to it from a number of different sources, both
inside and outside the Company. The Company provides clients, both big and small, a true, authentic "one-stop-shop" for
product design, development and manufacturing solutions.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19.
These condensed consolidated financial statements should be read in conjunction with the Company's audited consolidated financial
statements included in its Annual Report on Form 10-K for the fiscal year ended September 30, 2018, and with the disclosures and
risk factors presented therein. The September 30, 2018 condensed consolidated balance sheet has been derived from the audited consolidated
financial statements.</t>
  </si>
  <si>
    <t>2. ACCOUNTING POLICIES</t>
  </si>
  <si>
    <t>Accounting Policies [Abstract]</t>
  </si>
  <si>
    <t>ACCOUNTING POLICIES</t>
  </si>
  <si>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9,000 and $215,000, respectively, for the three and nine months ended June 30, 2019 and
approximately $97,000 and $153,000, respectively, for the three and nine months ended June 30, 2018, related to design and engineering
work performed by IPS for Forward has been eliminated in consolidation. 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costs. 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perform our annual goodwill impairment test
on September 30th at the end of the fiscal year.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Management deemed there were no triggering events or impairments
to Goodwill at June 30, 2019. 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reviewed the values of intangible assets and determined there was no event or change in circumstances to give rise
to an impairment charge for intangible assets at June 30, 2019.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9, there was no tax provision or benefit was offset by an equal and opposite
change to the valuation allowance. No current book income tax provision was recorded against book net income due to the existence
of significant net operating loss carryforwards. 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i) there are no
other deliverables; and (iii) there are no further obligations to the customer after the title of the goods has transferred. The
Company defers revenue when it receives consideration before achieving the criteria previously mentioned.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June 30, 2019 and September 30, 2018 were
approximately $216,000 and $0, respectively. Contracts where collections to date have exceeded recognized revenues, or contract
liabilities, are recorded as a liability and classified as a component of deferred income in the accompanying condensed consolidated
balance sheets. Contract liabilities at June 30, 2019 and September 30, 2018 were approximately $148,000 and $125,000, respectively. Reclassifications Certain amounts in
the accompanying fiscal 2018 financial statements have been reclassified to conform to the fiscal 2019 presentation. Share-Based Compensation Expense The Company recognizes
employee and director share-based compensation and other equity-based compensation in its condensed consolidated statements of
operations and comprehensive income (loss) at the grant date fair value of stock options. The determination of stock option grant
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 - Share-Based Compensation).
In addition, the Company recognizes share-based compensation to non-employees based upon the fair value, using the Black-Scholes
option pricing model, determined at the deemed measurement dates over the related contract service period. 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At September 30, 2018, the Company had allowances for doubtful
accounts of approximately $0 and $126,000 related to the Company's distribution segment and design segment accounts receivable,
respectively. At June 30, 2019, there were allowances for doubtful accounts of approximately $159,000 and $384,000 relating to
the Company's distribution segment and design segment accounts receivable, respectively. 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has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now recognizes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are recognized by using
cost inputs to measure progress toward the completion of its performance obligations. This method is similar to the method formerly
applied to certain of the Company's contracts covered by the previous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fiscal
years beginning after December 15, 2018, and interim periods within those fiscal years. Early adoption is permitted. The Company
has determined the new standard will have a significant impact on our condensed consolidated financial statements and we are currently
evaluating the level of impact. In August 2016, the
FASB issued ASU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densed consolidated financial statement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adoption of ASU 2016-16 did not have an impact to the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densed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densed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financial statements and, if possible, provide a reasonable estimate. The Company
has accounted for the tax effects of the Tax Cuts and Jobs Act under the guidance of SAB 118. In June 2018, the FASB
issued ASU 2018-07, "Compensation - Stock Compensation." ASU 2018-07 is an accounting pronouncement which expands the
scope of ASC Topic 718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densed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 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 Investments Equity investments
that the Company has determined do not meet the criteria for accounting under the equity method are accounted for using the cost
method and are classified as non-current assets on the condensed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 During the nine months
ended June 30, 2019, the Company and a customer entered into an agreement, whereby the Company received common stock in the customer
as compensation for product design services provided by the Company. The shares represent less than 2% ownership interest in the
customer. Pursuant to ASC 820, management has estimated the fair value of the common stock consideration to be $326,941, based
on recent private placement round of common stock issued to third party private investors of the customer for cash, and has recognized
revenue and a cost method investment for that amount. In connection with
the Company's credit agreement, the Company received the required approval from the lender for common stock received from the
customer. As of June 30 2019,
outstanding accounts receivable from the aforementioned customer was approximately $729,000.</t>
  </si>
  <si>
    <t>3. ACQUISITION</t>
  </si>
  <si>
    <t>Business Combinations [Abstract]</t>
  </si>
  <si>
    <t>ACQUISITION</t>
  </si>
  <si>
    <t xml:space="preserve">NOTE 3
ACQUISITION On January 18, 2018,
the Company acquired Intelligent Product Solutions, Inc. ("IPS"). The details of the acquisition are included in our
Annual Report on Form 10-K. Pro Forma Impact The following unaudited
pro forma consolidated financial information has been prepared to illustrate the effects of the acquisition of IPS as if the acquisition
occurred on October 1, 2017. These unaudited
pro forma condensed consolidated financial statements are for informational purposes only to provide comparative consolidated
financial results for the three and nine months ended June 30, 2019 and 2018, respectively. They do not purport to indicate the results
that would actually have been obtained had the acquisition actually been completed on October 1, 2017.
For the Three Months Ended June 30, For the Nine Months Ended June 30,
2019 2018 2019 2018
Net revenues $ 9,909,452 $ 9,539,539 $ 28,265,202 $ 24,888,433
Gross profit $ 1,894,454 $ 1,913,693 $ 4,508,340 $ 4,691,379
Operating expenses 1,944,321 2,114,528 6,113,795 4,698,870
Operating income (loss) (49,867 ) (200,835 ) (1,605,455 ) (7,491 )
Other income (expense), net (54,195 ) 434,960 (160,039 ) 368,276
Income (loss) before income taxes (104,062 ) 234,125 (1,560,581 ) 360,785
Benefit from income taxes – – – 747,000
Net income (loss) $ (104,062 ) $ 234,125 $ (1,765,494 ) $ 1,107,785
Earnings per share:
Basic $ (0.01 ) $ 0.02 $ (0.19 ) $ 0.12
Diluted $ (0.01 ) $ 0.02 $ (0.19 ) $ 0.12 </t>
  </si>
  <si>
    <t>4. FAIR VALUE MEASUREMENTS</t>
  </si>
  <si>
    <t>Fair Value Disclosures [Abstract]</t>
  </si>
  <si>
    <t>FAIR VALUE MEASUREMENTS</t>
  </si>
  <si>
    <t xml:space="preserve">NOTE 4
FAIR VALUE MEASUREMENTS We perform
fair value measurements in accordance with the guidance provided by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short
and long-term portions of deferred cash consideration of $538,000 on our condensed consolidated balance sheets include a deferred
cash component with a present value of $448,000 and an earn-out consideration component with a fair value of $90,000 measured using
the Black-Scholes option pricing method, a Level 3 valuation technique. For the three and nine months ended June 30, 2019, there
were no changes in the valuation of the deferred cash consideration or the earn-out consideration. During
the nine months ended June 30, 2019, the Company and a customer entered into an agreement, whereby the Company received
common stock in the customer as compensation for product design services provided by the Company. The shares represent
approximately a less than 2% ownership interest in the customer. Pursuant to ASC 820, management has estimated the value of
the common stock consideration to be $326,941, based on a recent private placement round of common stock issued to third
party private investors of the customer for cash, and has recognized revenue and a cost method investment for that amount.
Management has determined that the inputs used to value the common stock are observable, either directly or
indirectly, and therefore classified as a Level 2 valuation. Pursuant to ASC 820, the transaction price of the cash financing
round establishes the fair value of the Common Stock issued as consideration unless one of the following conditions
exists: a.
The transaction is between related parties, b.
The transaction takes place under duress or the seller is forced to accept the price in the transaction, c.
The unit of account represented by the transaction price is different from the unit of account for the asset or liability measured
at fair value, or d.
The market in which the transaction takes place is different from the principal market (or most advantageous market). The following table
presents the placement in the fair value hierarchy and summarizes the establishment of fair value of the cost method investment
during the quarter ended June 30, 2019:
Fair value measurement at reporting date using
Quoted prices Significant other Significant unobservable
Balance (Level
1) (Level
2) (Level
3)
September 30, 2018: $ – $ – $ – $ –
Common stock - cost method investment 326,941 326,941
June 30, 2019: $ 326,941 $ – $ 326,941 $ – </t>
  </si>
  <si>
    <t>5. SEGMENT INFORMATION</t>
  </si>
  <si>
    <t>Segment Reporting [Abstract]</t>
  </si>
  <si>
    <t>SEGMENT INFORMATION</t>
  </si>
  <si>
    <t xml:space="preserve">NOTE 5
SEGMENT INFORMATION The Company, post IPS acquisition, conducts
its business through two operating segments, which are also its reportable segments: ·
·
Segment operating income (loss) reflects results before shared
corporate and unallocated administrative expenses and income taxes. Shared corporate and unallocated administrative expenses principally
consist of costs for corporate and administrative support functions.
For the Three Months Ended For the Nine Months Ended
2019 2018 2019 2018
Revenue
Distribution $ 6,021,843 $ 5,910,120 $ 17,072,127 $ 18,441,016
Design 3,887,609 3,629,419 11,193,075 6,447,417
Total Revenue 9,909,452 9,539,539 28,265,202 24,888,433
Cost of Sales
Distribution 5,100,314 4,936,676 14,412,632 15,420,002
Design 2,914,684 2,689,170 9,344,230 4,777,052
Total Cost of Sales 8,014,998 7,625,846 23,756,862 20,197,054
Segment Operating Income (loss) from operations
Distribution (269,520 ) (165,626 ) (880,307 ) 33,627
Design 219,653 (44,850 ) (725,148 ) 39,034
Total Income (loss) from operations (49,867 ) (210,476 ) (1,605,455 ) 72,661
Other Income (expenses)
Distribution (33,980 ) 460,463 (105,738 ) 435,017
Design (20,215 ) (14,503 ) (54,301 ) (24,076 )
Total Other income (expenses) (54,195 ) 445,960 (160,039 ) 410,941
Income (loss) before income taxes
Distribution (303,500 ) 294,837 (986,045 ) 468,644
Design 199,438 (59,353 ) (779,449 ) 14,958
Total Income (loss) before income taxes $ (104,062 ) $ 235,484 $ (1,765,494 ) $ 483,602 The following table presents total assets by operating
segment:
June 30, September 30,
Distribution $ 10,459,183 $ 12,010,344
Design 6,909,037 7,217,522
Total assets $ 17,368,220 $ 19,227,866 </t>
  </si>
  <si>
    <t>6. SHARE-BASED COMPENSATION</t>
  </si>
  <si>
    <t>Share-based Payment Arrangement [Abstract]</t>
  </si>
  <si>
    <t>SHARE-BASED COMPENSATION</t>
  </si>
  <si>
    <t xml:space="preserve">NOTE 6
SHARE-BASED COMPENSATION Stock Options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In applying the Black-Scholes
option pricing model to options granted, the Company used the following assumptions:
For the Three Months Ended For the Nine Months Ended
June 30, June 30,
2019 2018 2019 2018
Expected term (years) n/a 2.50-5.00 2.50-2.75 2.50-5.00
Expected volatility n/a 80.0%-85.0% 82.0% 80.0%-103.1%
Risk free interest rate n/a 2.57%-2.84% 2.53% 2.45%-2.84%
Expected dividends n/a 0.00% 0.00% 0.00%
Estimated annual forfeiture rate n/a 10% 0% 10% On February
5, 2019, the Company granted five-year options to directors to purchase an aggregate of 150,021 shares of common stock at an exercise
price of $1.54 per share. The shares vest one year from the grant date. The options had an aggregate grant date fair value of $120,000,
which is being amortized over the vesting period of the options. On February
5, 2019, the Company granted five-year immediately vested options to directors to purchase an aggregate of 140,460 shares of common
stock at an exercise price of $1.54 per share. The options had an aggregate grant date fair value of $107,800, which was recognized
immediately. The options
granted during the nine months ended June 30, 2019 had a weighted average grant date value of $0.78 per share. There were no options
granted during the three months ended June 30, 2019. The options granted during the three and nine months ended June 30, 2018 had
a weighted average grant date value per share of $0.75 and $0.83, respectively. The following table summarizes stock option activity
during the nine months ended June 30, 2019:
Number of Weighted Average Intrinsic
Outstanding, September 30, 2018 545,066 $ 2.19
Granted 290,481 1.54
Exercised – –
Forfeited (22,668 ) 1.78
Expired – –
Outstanding, June 30, 2019 812,879 $ 1.69 4.1 $ 29,100
Exercisable, June 30, 2019 622,007 $ 1.73 4.0 $ 29,100 The Company recognized
compensation expense of approximately $33,000 and $203,000 during the three months ended June 30, 2019 and 2018, respectively,
and approximately $178,000 and $208,000 during the nine months ended June 30, 2019 and 2018, respectively, for stock option awards
in its condensed consolidated statements of operations and comprehensive income (loss). As of June 30, 2019,
there was approximately $95,000 of total unrecognized compensation cost related to nonvested stock option awards that is expected
to be recognized over a weighted average period of 0.8 years. The following table
provides additional information regarding stock option awards that were outstanding and exercisable at June 30, 2019:
Options Outstanding Options Exercisable
Exercise Weighted Outstanding Weighted Weighted Exercisable
$0.64 to $1.23 $ 0.80 77,500 $ 0.80 5.3 77,500
$1.44 to $1.67 1.51 606,879 1.49 4.6 416,007
$2.20 to $2.85 2.48 66,000 2.48 0.9 66,000
$3.73 to $3.79 3.74 62,500 3.74 1.6 62,500
812,879 4.0 622,007 Restricted Stock Awards The Company recognized
compensation expense of approximately $0 and $33,000 during the three months ended June 30, 2019 and 2018, respectively, and approximately
$3,000 and $69,000 during the nine months ended June 30, 2019 and 2018, respectively, for restricted stock awards in its condensed
consolidated statements of operations and comprehensive income (loss). As of June 30, 2019, there was no unrecognized compensation
expense related to nonvested restricted stock awards. The following table summarizes restricted
stock activity during the nine months ended June 30, 2019:
Number of Weighted Total
Non-vested, September 30, 2018 6,028 $ 1.24 $ 7,475
Granted – – –
Vested (6,028 ) 1.24 (7,475 )
Forfeited – –
Non-vested, June 30, 2019 – $ – $ – </t>
  </si>
  <si>
    <t>7. EARNINGS PER SHARE</t>
  </si>
  <si>
    <t>Earnings Per Share [Abstract]</t>
  </si>
  <si>
    <t>EARNINGS PER SHARE</t>
  </si>
  <si>
    <t xml:space="preserve">NOTE 7
EARNINGS PER SHARE Basic earnings per
share data for each period presented is computed using the weighted average number of shares of common stock outstanding during
each such period. Diluted earnings per share data are computed using the weighted average number of common and dilutive common
equivalent shares outstanding during each period. Dilutive common-equivalent shares consist of: (i) shares that would be issued
upon the exercise of stock options and warrants, computed using the treasury stock method; and (ii) shares of nonvested restricted
stock. The Company calculated the potential diluted earnings per share in accordance with ASC 260, as follows:
For the Three Months Ended For the Nine Months Ended
2019 2018 2019 2018
Numerator:
Net income (loss) (numerator for basic and diluted earnings (loss) per share) $ (104,062 ) $ 235,484 $ (1,765,494 ) $ 1,230,602
Weighted average shares outstanding (denominator for basic earnings (loss) per share) 9,533,851 9,482,842 9,531,422 9,176,390
Effects of dilutive securities:
Assumed exercise of stock options, treasury stock method – 36,558 – 35,674
Assumed vesting of restricted stock, treasury stock method – 28,489 – 69,271
Dilutive potential common shares – 65,047 – 104,945
Denominator for diluted earnings (loss) per share - weighted average shares and 9,533,851 9,547,889 9,531,422 9,281,335
Basic earnings (loss) per share $ (0.01 ) $ 0.02 $ (0.19 ) $ 0.13
Dilutive earnings (loss) per share $ (0.01 ) $ 0.02 $ (0.19 ) $ 0.13 The following securities
were excluded from the calculation of diluted earnings per share because their inclusion would have been anti-dilutive:
As of June 30,
2019 2018
Options 812,879 469,566
Warrants 151,335 151,335
Total potentially dilutive shares 964,214 620,901 </t>
  </si>
  <si>
    <t>8. CONCENTRATIONS</t>
  </si>
  <si>
    <t>Risks and Uncertainties [Abstract]</t>
  </si>
  <si>
    <t>CONCENTRATIONS</t>
  </si>
  <si>
    <t xml:space="preserve">NOTE 8
CONCENTRATIONS Concentration of Revenues and Accounts Receivable For the three and nine months ended June
30, 2019 and 2018, the Company had significant customers with individual percentage of total revenues equaling 10% or greater.
The concentration of revenues and accounts receivable for each reporting segment are as follows: Distribution Segment Revenues Concentration
For the Three Months Ended For the Nine Months Ended
2019 2018 2019 2018
Customer 1 26.8% 24.3% 28.9% 27.9%
Customer 2 27.0% 29.8% 28.1% 26.0%
Customer 3 27.3% 17.2% 19.6% 20.1%
Customer 4 8.1% 12.4% 9.5% 10.5%
Totals 89.2% 83.7% 86.1% 84.5% Design Segment Revenues Concentration
For the Three Months Ended For the Nine Months Ended
2019 2018 2019 2018
Customer 1 23.0% 20.9% 20.5% 18.1%
Customer 2 22.2% 0.5% 13.9% 0.3%
Customer 3 8.6% 13.7% 10.0% 13.6%
Customer 4 5.0% 17.8% 9.4% 10.3%
Customer 5 0.1% 3.5% 3.0% 10.2%
Totals 58.9% 56.4% 56.8% 52.5% At June 30, 2019 and
September 30, 2018, concentration of accounts receivable with significant customers representing 10% or greater of segment accounts
receivable was as follows: Distribution Segment Accounts Receivable Concentration
June 30, 2019 September 30, 2018
Customer 1 27.7% 29.6%
Customer 2 23.1% 15.6%
Customer 3 29.0% 23.6%
Customer 4 10.1% 17.0%
Totals 89.9% 85.8% Design Segment Accounts Receivable Concentration
June 30, 2019 September 30, 2018
Customer 1 32.8% 28.2%
Customer 2 28.5% 0.0%
Customer 3 0.0% 26.4%
Totals 61.3% 54.6% </t>
  </si>
  <si>
    <t>9. RELATED PARTY TRANSACTIONS</t>
  </si>
  <si>
    <t>Related Party Transactions [Abstract]</t>
  </si>
  <si>
    <t>RELATED PARTY TRANSACTIONS</t>
  </si>
  <si>
    <t>NOTE 9
RELATED PARTY TRANSACTIONS Buying Agency and Supply Agreement On March 12, 2012, the Company entered
into a Buying Agency and Supply Agreement (the "Supply Agreement") with Forward Industries Asia-Pacific Corporation,
a British Virgin Islands corporation ("Forward China"). The Supply Agreement, as amended,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On April 22, 2019, the parties agreed to extend the expiration
date of the Supply Agreement until October 22, 2019 under the same terms. Terence Bernard Wise, Chief Executive Officer and Chairman
of the Company, is the owner of Forward China. In addition, Jenny P. Yu, a Managing Director of Forward China, beneficially owns
more than 5% of the Company's shares of common stock. The Company recognized approximately $353,000 and $355,000 during the three
months ended June 30, 2019 and 2018, respectively, and approximately $1,056,000 and $1,073,000 during the nine months ended June
30, 2019 and 2018, respectively, in service fees paid to Forward China, which are included as a component of cost of goods sold
in the accompanying condensed consolidated statements of operations and comprehensive income (loss). Promissory Note On January 18, 2018,
the Company issued a $1.6 million promissory note payable to Forward China in order to fund the acquisition of IPS. The note was
due and payable in full on January 18, 2019. On January 14, 2019, the Company and Forward China agreed to extend the due date of
the note by three months to April 18, 2019. On April 18, 2019, the Company and Forward China agreed to extend the due date of the
note by another three months under the same terms. On July 16, 2019, the Company and Forward China agreed to extend the maturity
date of the note by another three months. The note is now due October 17, 2019. The promissory note bears an interest rate of 8%
per annum. Monthly interest payments commenced on February 18, 2018. For the three months ended June 30, 2019 and 2018, the Company
paid approximately $32,000 and $32,000, respectively, and for the nine months ended June 30, 2019 and 2018 the Company paid approximately
$96,000 and $53,000, respectively, in interest payments to Forward China associated with the note. The $1.6 million note payable
is included as a component of the notes payable - short-term portion line of the accompanying condensed consolidated balance sheets.</t>
  </si>
  <si>
    <t>10. LEGAL PROCEEDINGS</t>
  </si>
  <si>
    <t>Legal Matters and Contingencies [Abstract]</t>
  </si>
  <si>
    <t>LEGAL PROCEEDINGS</t>
  </si>
  <si>
    <t>NOTE 10
LEGAL PROCEEDINGS From time to time,
the Company may become a party to legal actions or proceedings in the ordinary course of its business. As of June 30, 2019, there
were no such actions or proceedings, either individually or in the aggregate, that, if decided adversely to the Company's interests,
the Company believes would be material to its business.</t>
  </si>
  <si>
    <t>11. LINE OF CREDIT</t>
  </si>
  <si>
    <t>Debt Disclosure [Abstract]</t>
  </si>
  <si>
    <t>LINE OF CREDIT</t>
  </si>
  <si>
    <t xml:space="preserve">NOTE 11
LINE OF CREDIT The Company, through
the IPS subsidiary, has a $1,300,000 revolving line of credit with TD Bank which was renewed on May 7, 2019 with a maturity date
of May 31, 2020. The line of credit was amended and modified on September 28, 2018 to extend the line of credit limit from $1,000,000
to $1,300,000 and was also undersigned by Forward Industries, Inc. as the guarantor and is secured by all of IPS' assets. The
interest rate on the line of credit is 0.75% above The Wall Street Journal </t>
  </si>
  <si>
    <t>12. DEBT</t>
  </si>
  <si>
    <t>DEBT</t>
  </si>
  <si>
    <t>NOTE 12
DEBT On January 8, 2014,
IPS entered into a term loan with a lender in the amount of $1,000,000. The loan bears interest at a rate of 4.230% per annum.
The loan matured and was paid in full on January 8, 2019. Interest and principal of $18,546 was paid on a monthly basis through
maturity. This loan was secured by all of IPS' assets and was guaranteed by the Company. Outstanding balance as of June 30, 2019
and September 30, 2018 was $0 and $73,523, respectively. On April 1, 2016,
IPS entered into a term loan with a lender in the amount of $325,000. The loan matures on April 1, 2020 and bears interest at
a rate of 4.215% per annum. Interest and principal of $7,378 is paid on a monthly basis through maturity. This loan is secured
by all of the IPS' assets and is guaranteed by the Company. Outstanding balance as of June 30, 2019 and September 30, 2018 was
$72,359 and $135,317, respectively. The agreement contains certain restrictive covenants measured annually, all of which the Company
was in compliance as of September 30, 2018. With a net loss for the nine months ending June 30, 2019 of approximately $0.78 million
for IPS, there is a likely risk of failing covenant testing at year end. As such, the lender may demand payment in full upon default.</t>
  </si>
  <si>
    <t>13. MOONI AGREEMENT</t>
  </si>
  <si>
    <t>MOONI AGREEMENT</t>
  </si>
  <si>
    <t>NOTE 13
MOONI AGREEMENT On January 29, 2019,
the Company entered into a three-year Distribution Agreement (the "Agreement") with Mooni International AB and its owner,
Staffan Bern (the "Owner"). In accordance with the Agreement, the Company: (i) was appointed as the exclusive distributor
of Mooni's current and future products (including future products developed or offered by Mooni and/or the Owner) in North America,
(ii) subject to certain repayment requirements, the Company paid $400,000 to Mooni, and (iii) was granted an option to purchase
a controlling interest of Mooni at a valuation not to exceed $5 million which, if exercised, would be effective on the 12 month
anniversary of the effective date of the Agreement. Additionally, Forward China, a company owned by Terence Wise, the Company's
Chairman and Chief Executive Officer, was named the designated supplier under the Agreement. As of June 30, 2019, the unamortized
fee of approximately $344,000 is included in prepaid and other current assets and other assets for the short-term and long-term
components, respectively, in the accompanying condensed consolidated balance sheet. Amortization of the cost for the three and
nine months ended June 30, 2019 of approximately $56,000 is included in the Sales and Marketing expenses in the accompanying condensed
consolidated statement of operations and comprehensive income (loss).</t>
  </si>
  <si>
    <t>2. 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densed
consolidated financial statements include the accounts of Forward Industries, Inc. and its wholly-owned subsidiaries (Forward US,
Forward Switzerland, Forward UK and IPS). All significant intercompany transactions and balances have been eliminated in consolidation.
Intercompany revenues of approximately $9,000 and $215,000, respectively, for the three and nine months ended June 30, 2019 and
approximately $97,000 and $153,000, respectively, for the three and nine months ended June 30, 2018, related to design and engineering
work performed by IPS for Forward has been eliminated in consolidation.</t>
  </si>
  <si>
    <t>Segment Reporting</t>
  </si>
  <si>
    <t>Segment Reporting Operating segments
are defined as components of an enterprise about which separate financial information is available that is regularly evaluated
by a chief operating decision maker, or Forward management, in deciding how to allocate resources and in assessing performance.
As a result of the acquisition of IPS in January 2018, management conducts business through two distinct operating segments, which
are also our reportable segments: distribution and design. Forward US, Forward Switzerland and Forward UK comprise the distribution
operating segment and IPS is the design operating segment. Organizing our business
through two operating segments allows us to align our resources and manage the operations. Our management team regularly reviews
operating segment revenue and operating income (loss) when assessing financial results of operating segments and allocating resources. We measure the performance
of our operating segments based upon operating segment revenue and operating income (loss). Segment operating income (loss) includes
revenue and expenses incurred directly by the operating segment, including cost of sales and selling, marketing, and general and
administrative costs.</t>
  </si>
  <si>
    <t>Goodwill Goodwill is an asset
representing the future economic benefits arising from other assets acquired in a business combination that are not individually
identified and separately recognized. Goodwill was recognized as a result of the acquisition of IPS in January 2018. Goodwill is reviewed
for impairment at least annually, and when triggering events occur, in accordance with the provisions of Financial Accounting Standards
Board ("FASB") Accounting Standards Codification ("ASC") Topic 350, "Intangibles - Goodwill and Other."
The Company has two reporting units for purposes of evaluating goodwill impairment and perform our annual goodwill impairment test
on September 30th at the end of the fiscal year.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Management deemed there were no triggering events or impairments
to Goodwill at June 30, 2019.</t>
  </si>
  <si>
    <t>Intangible Assets</t>
  </si>
  <si>
    <t>Intangible assets Intangible assets include
trademark and customer relationships, which were acquired as part of the acquisition of IPS in January 2018 and are recorded based
on the estimated fair value in purchase price allocation. Th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reviewed the values of intangible assets and determined there was no event or change in circumstances to give rise
to an impairment charge for intangible assets at June 30, 2019.</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9, there was no tax provision or benefit was offset by an equal and opposite
change to the valuation allowance. No current book income tax provision was recorded against book net income due to the existence
of significant net operating loss carryforwards.</t>
  </si>
  <si>
    <t>Revenue Recognition</t>
  </si>
  <si>
    <t>Revenue Recognition Distribution Segment The Company generally
recognizes revenue in its distribution segment when: (i) finished goods are shipped to our distribution customers (in general,
these conditions occur at either point of shipment or point of destination, depending on the terms of sale); (ii) there are no
other deliverables; and (iii) there are no further obligations to the customer after the title of the goods has transferred. The
Company defers revenue when it receives consideration before achieving the criteria previously mentioned.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Contract assets at June 30, 2019 and September 30, 2018
were approximately $216,000 and $0, respectively. Contracts where collections to date have exceeded recognized revenues, or contract
liabilities, are recorded as a liability and classified as a component of deferred income in the accompanying condensed consolidated
balance sheets. Contract liabilities at June 30, 2019 and September 30, 2018 were approximately $148,000 and $125,000, respectively.</t>
  </si>
  <si>
    <t>Reclassifications</t>
  </si>
  <si>
    <t>Reclassifications Certain amounts in
the accompanying fiscal 2018 financial statements have been reclassified to conform to the fiscal 2019 presentation.</t>
  </si>
  <si>
    <t>Share-Based Compensation Expense</t>
  </si>
  <si>
    <t>Share-Based Compensation Expense The Company recognizes
employee and director share-based compensation and other equity-based compensation in its condensed consolidated statements of
operations and comprehensive income (loss) at the grant date fair value of stock options. The determination of stock option grant
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6 - Share-Based Compensation).
In addition, the Company recognizes share-based compensation to non-employees based upon the fair value, using the Black-Scholes
option pricing model, determined at the deemed measurement dates over the related contract service period.</t>
  </si>
  <si>
    <t>Accounts Receivable</t>
  </si>
  <si>
    <t>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At September 30, 2018, the Company had allowances for doubtful
accounts of approximately $0 and $126,000 related to the Company's distribution segment and design segment accounts receivable,
respectively. At June 30, 2019, there were allowances for doubtful accounts of approximately $159,000 and $384,000 relating to
the Company's distribution segment and design segment accounts receivable, respectively.</t>
  </si>
  <si>
    <t>Recent Accounting Pronouncements</t>
  </si>
  <si>
    <t>Recent Accounting Pronouncements In May 2014, the FASB
issued Accounting Standards Update ("ASU") No. 2014-09, "Revenue from Contracts with Customers," ("ASU
2014-09"). ASU 2014-09 supersedes the revenue recognition requirements in ASC 605, "Revenue Recognition" ("ASC
605") and most industry-specific guidance throughout ASC 605. ASU 2014-09 establishes principles for recognizing revenue upon
the transfer of promised goods or services to customers, in an amount that reflects the expected consideration received in exchange
for those goods or services. The guidance in ASU 2014-09 was revised in July 2015 to be effective for interim periods beginning
on or after December 15, 2017 and should be applied on a transitional basis either retrospectively to each prior reporting period
presented or retrospectively with the cumulative effect of initially applying ASU 2014-09 recognized at the date of initial application.
In 2016,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se new standards became
effective first quarter of fiscal 2019 and were adopted using the modified retrospective method. The Company has performed a review
of ASU 2014-09 as compared to its previous accounting policies for our products and services revenues and did not identify any
material impact to revenue. Therefore, there was no adjustment to retained earnings for a cumulative effect. Effective October 1,
2018, the Company adopted ASC 606 and has elected the modified retrospective method on existing contracts at the date of adoption.
The Company has implemented the necessary changes to such business processes, controls and systems to effectively review and account
for the new contracts under this standard. Revenues recognized
from the distribution segment under ASC 606 are consistent with previous revenue recognition standards under ASC 605, whereby revenue
is typically recognized at either the point of shipment or point of destination, depending on the terms of the sale. Regarding the Company's
design segment, the Company has evaluated the changes from adopting this new standard on its financial reporting, disclosures and
its various revenue streams. The Company now recognizes revenue over time on its time and material contracts utilizing a "right
to invoice" method which is similar to previous revenue recognition standards under ASC 605. Revenues from fixed-price type
contracts that require performance of services that are not related to the production of tangible assets are recognized by using
cost inputs to measure progress toward the completion of its performance obligations. This method is similar to the method formerly
applied to certain of the Company's contracts covered by the previous revenue recognition standards under ASC 605. In some cases,
contracts contain an arrangement of specific deliverables or production of prototypes, or a distinct performance obligation, and
the Company allocates the transaction price to the performance obligation on a relative standalone selling price basi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fiscal
years beginning after December 15, 2018, and interim periods within those fiscal years. Early adoption is permitted. The Company
has determined the new standard will have a significant impact on our condensed consolidated financial statements and we are currently
evaluating the level of impact. In August 2016, the
FASB issued ASU 2016-15, "Statement of Cash Flows (Topic 230): Classification of Certain Cash Receipts and Cash Payments,"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Company early adopted ASU No. 2016-15 and the adoption did not have any
impact on the Company's condensed consolidated financial statement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adoption of ASU 2016-16 did not have an impact to the financial statements
due to the Company's maintenance of a full valuation allowance on the Company's net deferred tax asset. In January 2017, the
FASB issued ASU 2017-04, "Intangibles - Goodwill and Other (Topic 350) - Simplifying the Test for Goodwill Impairment."
ASU 2017-04 simplifies the accounting for goodwill impairments by eliminating the requirement to compare the implied fair value
of goodwill with its carrying amount as part of step two of the goodwill impairment test referenced i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ASU 2017-04 in
the first quarter of Fiscal 2019 and the adoption did not have any impact on the Company's condensed consolidated financial statements. In May 2017, the FASB
issued ASU No. 2017-09, "Scope of Modification Accounting", to provide guidance on which changes to the terms or conditions
of a share-based payment award require an entity to apply modification accounting. The Company adopted ASU No. 2017-09 in the first
quarter of Fiscal 2019 and the adoption did not have any impact on the Company's condensed consolidated financial statements. In March 2018, the
FASB issued ASU 2018-05, "Income Taxes (Topic 740), Amendments to SEC Paragraphs Pursuant to SEC Staff Accounting Bulletin
No. 118." The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determination of some or all of the income tax effects from the Tax Cuts and Jobs
Act may be incomplete by the due date of the financial statements and, if possible, provide a reasonable estimate. The Company
has accounted for the tax effects of the Tax Cuts and Jobs Act under the guidance of SAB 118. In June 2018, the FASB
issued ASU 2018-07, "Compensation - Stock Compensation." ASU 2018-07 is an accounting pronouncement which expands the
scope of ASC Topic 718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densed consolidated
financial statement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is currently assessing the timing and impact of adopting the updated provisions.</t>
  </si>
  <si>
    <t>Business Combinations</t>
  </si>
  <si>
    <t>Business Combinations The Company allocates
the fair value of purchase consideration to the tangible assets acquired, liabilities assumed and intangible assets acquir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The Company recognizes
the purchase of assets and the assumption of liabilities as an asset acquisition, if the transaction does not constitute a business
combination. The excess of the fair value of the purchase price is allocated on a relative fair value basis to the identifiable
assets and liabilities. No goodwill is recorded in an asset acquisition.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si>
  <si>
    <t>Investments</t>
  </si>
  <si>
    <t>Investments Equity investments
that the Company has determined do not meet the criteria for accounting under the equity method are accounted for using the cost
method and are classified as non-current assets on the condensed consolidated balance sheets. Under the cost method, investments
are carried at cost and are adjusted only for other-than-temporary declines in fair value, certain distributions and additional
investments. The carrying amount of investments is reviewed if events or changes in circumstances indicate that the carrying value
may not be recoverable. During the nine months
ended June 30, 2019, the Company and a customer entered into an agreement, whereby the Company received common stock in the customer
as compensation for product design services provided by the Company. The shares represent less than 2% ownership interest in the
customer. Pursuant to ASC 820, management has estimated the fair value of the common stock consideration to be $326,941, based
on recent private placement round of common stock issued to third party private investors of the customer for cash, and has recognized
revenue and a cost method investment for that amount. In connection with
the Company's credit agreement, the Company received the required approval from the lender for common stock received from the
customer. As of June 30 2019,
outstanding accounts receivable from the aforementioned customer was approximately $729,000.</t>
  </si>
  <si>
    <t>3. ACQUISITION (Tables)</t>
  </si>
  <si>
    <t>Pro forma condensed financial information</t>
  </si>
  <si>
    <t xml:space="preserve">For the Three Months Ended June 30, For the Nine Months Ended June 30,
2019 2018 2019 2018
Net revenues $ 9,909,452 $ 9,539,539 $ 28,265,202 $ 24,888,433
Gross profit $ 1,894,454 $ 1,913,693 $ 4,508,340 $ 4,691,379
Operating expenses 1,944,321 2,114,528 6,113,795 4,698,870
Operating income (loss) (49,867 ) (200,835 ) (1,605,455 ) (7,491 )
Other income (expense), net (54,195 ) 434,960 (160,039 ) 368,276
Income (loss) before income taxes (104,062 ) 234,125 (1,560,581 ) 360,785
Benefit from income taxes – – – 747,000
Net income (loss) $ (104,062 ) $ 234,125 $ (1,765,494 ) $ 1,107,785
Earnings per share:
Basic $ (0.01 ) $ 0.02 $ (0.19 ) $ 0.12
Diluted $ (0.01 ) $ 0.02 $ (0.19 ) $ 0.12 </t>
  </si>
  <si>
    <t>4. FAIR VALUE MEASUREMENTS (Tables)</t>
  </si>
  <si>
    <t>Schedule of Cost Method Investments</t>
  </si>
  <si>
    <t xml:space="preserve">Fair value measurement at reporting date using
Quoted prices Significant other Significant unobservable
Balance (Level
1) (Level
2) (Level
3)
September 30, 2018: $ – $ – $ – $ –
Common stock - cost method investment 326,941 326,941
June 30, 2019: $ 326,941 $ – $ 326,941 $ – </t>
  </si>
  <si>
    <t>5. SEGMENT INFORMATION (Tables)</t>
  </si>
  <si>
    <t>Segment financial information</t>
  </si>
  <si>
    <t xml:space="preserve">For the Three Months Ended For the Nine Months Ended
2019 2018 2019 2018
Revenue
Distribution $ 6,021,843 $ 5,910,120 $ 17,072,127 $ 18,441,016
Design 3,887,609 3,629,419 11,193,075 6,447,417
Total Revenue 9,909,452 9,539,539 28,265,202 24,888,433
Cost of Sales
Distribution 5,100,314 4,936,676 14,412,632 15,420,002
Design 2,914,684 2,689,170 9,344,230 4,777,052
Total Cost of Sales 8,014,998 7,625,846 23,756,862 20,197,054
Segment Operating Income (loss) from operations
Distribution (269,520 ) (165,626 ) (880,307 ) 33,627
Design 219,653 (44,850 ) (725,148 ) 39,034
Total Income (loss) from operations (49,767 ) (210,476 ) (1,605,455 ) 72,661
Other Income (expenses)
Distribution (33,980 ) 460,463 (105,738 ) 435,017
Design (20,215 ) (14,503 ) (54,301 ) (24,076 )
Total Other income (expenses) (54,195 ) 445,960 (160,039 ) 410,941
Income (loss) before income taxes
Distribution (303,500 ) 294,837 (986,045 ) 468,644
Design 199,438 (59,353 ) (779,449 ) 14,958
Total Income (loss) before income taxes $ (104,062 ) $ 235,484 $ (1,765,494 ) $ 483,602 The following table presents total assets by operating
segment:
June 30, September 30,
Distribution $ 10,459,183 $ 12,010,344
Design 6,909,037 7,217,522
Total assets $ 17,368,220 $ 19,227,866 </t>
  </si>
  <si>
    <t>6. SHARE-BASED COMPENSATION (Tables)</t>
  </si>
  <si>
    <t>Assumptions used</t>
  </si>
  <si>
    <t xml:space="preserve">For the Three Months Ended For the Nine Months Ended
June 30, June 30,
2019 2018 2019 2018
Expected term (years) n/a 2.50-5.00 2.50-2.75 2.50-5.00
Expected volatility n/a 80.0%-85.0% 82.0% 80.0%-103.1%
Risk free interest rate n/a 2.57%-2.84% 2.53% 2.45%-2.84%
Expected dividends n/a 0.00% 0.00% 0.00%
Estimated annual forfeiture rate n/a 10% 0% 10% </t>
  </si>
  <si>
    <t>Schedule of stock option activity</t>
  </si>
  <si>
    <t xml:space="preserve">Number of Weighted Average Intrinsic
Outstanding, September 30, 2018 545,066 $ 2.19
Granted 290,481 1.54
Exercised – –
Forfeited (22,668 ) 1.78
Expired – –
Outstanding, June 30, 2019 812,879 $ 1.69 4.1 $ 29,100
Exercisable, June 30, 2019 622,007 $ 1.73 4.0 $ 29,100 </t>
  </si>
  <si>
    <t>Schedule of option activity by exericse price</t>
  </si>
  <si>
    <t xml:space="preserve">Options Outstanding Options Exercisable
Exercise Weighted Outstanding Weighted Weighted Exercisable
$0.64 to $1.23 $ 0.80 77,500 $ 0.80 5.3 77,500
$1.44 to $1.67 1.51 606,879 1.49 4.6 416,007
$2.20 to $2.85 2.48 66,000 2.48 0.9 66,000
$3.73 to $3.79 3.74 62,500 3.74 1.6 62,500
812,879 4.0 622,007 </t>
  </si>
  <si>
    <t>Schedule restricted stock option activity</t>
  </si>
  <si>
    <t xml:space="preserve">Number of Weighted Total
Non-vested, September 30, 2018 6,028 $ 1.24 $ 7,475
Granted – – –
Vested (6,028 ) 1.24 (7,475 )
Forfeited – –
Non-vested, June 30, 2019 – $ – $ – </t>
  </si>
  <si>
    <t>7. EARNINGS PER SHARE (Tables)</t>
  </si>
  <si>
    <t>Schedule of earnings per share</t>
  </si>
  <si>
    <t xml:space="preserve">For the Three Months Ended For the Nine Months Ended
2019 2018 2019 2018
Numerator:
Net income (loss) (numerator for basic and diluted earnings (loss) per share) $ (104,062 ) $ 235,484 $ (1,765,494 ) $ 1,230,602
Weighted average shares outstanding (denominator for basic earnings (loss) per share) 9,533,851 9,482,842 9,531,422 9,176,390
Effects of dilutive securities:
Assumed exercise of stock options, treasury stock method – 36,558 – 35,674
Assumed vesting of restricted stock, treasury stock method – 28,489 – 69,271
Dilutive potential common shares – 65,047 – 104,945
Denominator for diluted earnings (loss) per share - weighted average shares and 9,533,851 9,547,889 9,531,422 9,281,335
Basic earnings (loss) per share $ (0.01 ) $ 0.02 $ (0.19 ) $ 0.13
Dilutive earnings (loss) per share $ (0.01 ) $ 0.02 $ (0.19 ) $ 0.13 </t>
  </si>
  <si>
    <t>Schedule of antidilutive securities</t>
  </si>
  <si>
    <t xml:space="preserve">As of June 30,
2019 2018
Options 812,879 469,566
Warrants 151,335 151,335
Total potentially dilutive shares 964,214 620,901 </t>
  </si>
  <si>
    <t>8. CONCENTRATIONS (Tables)</t>
  </si>
  <si>
    <t>Sales Revenue Net [Member]</t>
  </si>
  <si>
    <t>Schedule of concentrations</t>
  </si>
  <si>
    <t xml:space="preserve">Distribution Segment Revenues Concentration
For the Three Months Ended For the Nine Months Ended
2019 2018 2019 2018
Customer 1 26.8% 24.3% 28.9% 27.9%
Customer 2 27.0% 29.8% 28.1% 26.0%
Customer 3 27.3% 17.2% 19.6% 20.1%
Customer 4 8.1% 12.4% 9.5% 10.5%
Totals 89.2% 83.7% 86.1% 84.5% Design Segment Revenues Concentration
For the Three Months Ended For the Nine Months Ended
2019 2018 2019 2018
Customer 1 23.0% 20.9% 20.5% 18.1%
Customer 2 22.2% 0.5% 13.9% 0.3%
Customer 3 8.6% 13.7% 10.0% 13.6%
Customer 4 5.0% 17.8% 9.4% 10.3%
Customer 5 0.1% 3.5% 3.0% 10.2%
Totals 58.9% 56.4% 56.8% 52.5% </t>
  </si>
  <si>
    <t>Accounts Receivable [Member]</t>
  </si>
  <si>
    <t xml:space="preserve">Distribution Segment Accounts Receivable Concentration
June 30, 2019 September 30, 2018
Customer 1 27.7% 29.6%
Customer 2 23.1% 15.6%
Customer 3 29.0% 23.6%
Customer 4 10.1% 17.0%
Totals 89.9% 85.8% Design Segment Accounts Receivable Concentration
June 30, 2019 September 30, 2018
Customer 1 32.8% 28.2%
Customer 2 28.5% 0.0%
Customer 3 0.0% 26.4%
Totals 61.3% 54.6% </t>
  </si>
  <si>
    <t>2. ACCOUNTING POLICIES (Details Narrative) - USD ($)</t>
  </si>
  <si>
    <t>Revenues</t>
  </si>
  <si>
    <t>Contract assets</t>
  </si>
  <si>
    <t>Contract liabilities</t>
  </si>
  <si>
    <t>Distribution [Member]</t>
  </si>
  <si>
    <t>Allowance for doubtful accounts</t>
  </si>
  <si>
    <t>Design [Member]</t>
  </si>
  <si>
    <t>Intersegment Elimination [Member]</t>
  </si>
  <si>
    <t>3. ACQUISITION (Details) - IPS [Member] - USD ($)</t>
  </si>
  <si>
    <t>Operating income (loss)</t>
  </si>
  <si>
    <t>Other (expense), net</t>
  </si>
  <si>
    <t>Provision for income taxes (expense)</t>
  </si>
  <si>
    <t>Earnings per share: Basic</t>
  </si>
  <si>
    <t>Earnings per share: Diluted</t>
  </si>
  <si>
    <t>4. FAIR VALUE MEASUREMENTS (Details) - Cost-method Investments [Member] - USD ($)</t>
  </si>
  <si>
    <t>Fair value of investment</t>
  </si>
  <si>
    <t>Fair Value Inputs Level 1 [Member]</t>
  </si>
  <si>
    <t>Fair Value Inputs Level 2 [Member]</t>
  </si>
  <si>
    <t>Fair Value Inputs Level 3 [Member]</t>
  </si>
  <si>
    <t>4. FAIR VALUE MEASUREMENTS (Details Narrative)</t>
  </si>
  <si>
    <t>Jun. 30, 2019USD ($)</t>
  </si>
  <si>
    <t>Deferred cash consideration</t>
  </si>
  <si>
    <t>Investment stock received value</t>
  </si>
  <si>
    <t>Deferred Cash Component [Member]</t>
  </si>
  <si>
    <t>Earn-out consideration [Member]</t>
  </si>
  <si>
    <t>5. SEGMENT INFORMATION (Details - Income Statement) - USD ($)</t>
  </si>
  <si>
    <t>Revenue</t>
  </si>
  <si>
    <t>Cost of Sales</t>
  </si>
  <si>
    <t>Segment Operating Income (loss) from operations</t>
  </si>
  <si>
    <t>Other expenses</t>
  </si>
  <si>
    <t>5. SEGMENT INFORMATION (Details - Segment assets) - USD ($)</t>
  </si>
  <si>
    <t>Assets</t>
  </si>
  <si>
    <t>6. SHARE-BASED COMPENSATION (Details - Assumptions)</t>
  </si>
  <si>
    <t>Expected term (years)</t>
  </si>
  <si>
    <t>2.50-5.00 years</t>
  </si>
  <si>
    <t>2.50-2.75 years</t>
  </si>
  <si>
    <t>Expected volatility - minimum</t>
  </si>
  <si>
    <t>80.00%</t>
  </si>
  <si>
    <t>Expected volatility - maximum</t>
  </si>
  <si>
    <t>85.00%</t>
  </si>
  <si>
    <t>103.10%</t>
  </si>
  <si>
    <t>Expected volatility</t>
  </si>
  <si>
    <t>82.00%</t>
  </si>
  <si>
    <t>Risk free interest rate - minimum</t>
  </si>
  <si>
    <t>2.57%</t>
  </si>
  <si>
    <t>2.45%</t>
  </si>
  <si>
    <t>Risk free interest rate - maximum</t>
  </si>
  <si>
    <t>2.84%</t>
  </si>
  <si>
    <t>Risk free interest rate</t>
  </si>
  <si>
    <t>2.53%</t>
  </si>
  <si>
    <t>Expected dividends</t>
  </si>
  <si>
    <t>0.00%</t>
  </si>
  <si>
    <t>Estimated annual forfeiture rate</t>
  </si>
  <si>
    <t>10.00%</t>
  </si>
  <si>
    <t>6. SHARE-BASED COMPENSATION (Details - Option activity) - Options [Member]</t>
  </si>
  <si>
    <t>Jun. 30, 2019USD ($)$ / sharesshares</t>
  </si>
  <si>
    <t>Number of Options</t>
  </si>
  <si>
    <t>Shares, Outstanding at Beginning | shares</t>
  </si>
  <si>
    <t>Shares, Granted | shares</t>
  </si>
  <si>
    <t>Shares, Exercised | shares</t>
  </si>
  <si>
    <t>Shares, Forfeited | shares</t>
  </si>
  <si>
    <t>Shares, Expired | shares</t>
  </si>
  <si>
    <t>Shares, Outstanding at Ending | shares</t>
  </si>
  <si>
    <t>Shares, Exercisable | shares</t>
  </si>
  <si>
    <t>Weighted Average Exercise Price</t>
  </si>
  <si>
    <t>Weighted average exercise price, Outstanding at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ing | $ / shares</t>
  </si>
  <si>
    <t>Weighted average exercise price, Exercisable | $ / shares</t>
  </si>
  <si>
    <t>Weighted Average Remaining life In Years</t>
  </si>
  <si>
    <t>Weighted average remaining contractual term (Years), Outstanding</t>
  </si>
  <si>
    <t>4 years 1 month 6 days</t>
  </si>
  <si>
    <t>Weighted average remaining contractual term (Years), Exercisable</t>
  </si>
  <si>
    <t>4 years</t>
  </si>
  <si>
    <t>Intrinsic Value</t>
  </si>
  <si>
    <t>Aggregate intrinsic value, Outstanding | $</t>
  </si>
  <si>
    <t>Aggregate intrinsic value, Exercisable | $</t>
  </si>
  <si>
    <t>6. SHARE-BASED COMPENSATION (Details - Options by exercise price) - $ / shares</t>
  </si>
  <si>
    <t>$0.64 to $1.23 [Member]</t>
  </si>
  <si>
    <t>Share-based Compensation Arrangement by Share-based Payment Award [Line Items]</t>
  </si>
  <si>
    <t>Exercise price lower limit</t>
  </si>
  <si>
    <t>Exercise price upper limit</t>
  </si>
  <si>
    <t>Options Outstanding, Weighted average exercise price</t>
  </si>
  <si>
    <t>Options Outstanding, Outstanding Number of Options</t>
  </si>
  <si>
    <t>Options Exercisable, Weighted average exercise price</t>
  </si>
  <si>
    <t>Options Exercisable, Weighted Average Remaining Life In Years</t>
  </si>
  <si>
    <t>5 years 3 months 19 days</t>
  </si>
  <si>
    <t>Options Exercisable, Exercisable Number of Options</t>
  </si>
  <si>
    <t>$1.44 to $1.67 [Member]</t>
  </si>
  <si>
    <t>4 years 7 months 6 days</t>
  </si>
  <si>
    <t>$2.20 to $2.85 [Member]</t>
  </si>
  <si>
    <t>10 months 25 days</t>
  </si>
  <si>
    <t>$3.73 to $3.79 [Member]</t>
  </si>
  <si>
    <t>1 year 7 months 6 days</t>
  </si>
  <si>
    <t>Options [Member]</t>
  </si>
  <si>
    <t>6. SHARE-BASED COMPENSATION (Details - Restricted stock activity) - Restricted Stock [Member]</t>
  </si>
  <si>
    <t>Number of Shares</t>
  </si>
  <si>
    <t>Shares, Non-vested balance</t>
  </si>
  <si>
    <t>Shares granted</t>
  </si>
  <si>
    <t>Shares vested</t>
  </si>
  <si>
    <t>Shares forfeited</t>
  </si>
  <si>
    <t>Weighted Average Grant Date Fair Value</t>
  </si>
  <si>
    <t>Weighted average grant date fair value, Non-vested balance | $ / shares</t>
  </si>
  <si>
    <t>Weighted average grant date fair value, vested | $ / shares</t>
  </si>
  <si>
    <t>Total Grant Date Fair Value</t>
  </si>
  <si>
    <t>Total grant date fair value, Non-vested balance | $</t>
  </si>
  <si>
    <t>Total grant date fair value, vested | $</t>
  </si>
  <si>
    <t>6. SHARE-BASED COMPENSATION (Details Narrative) - USD ($)</t>
  </si>
  <si>
    <t>4 Months Ended</t>
  </si>
  <si>
    <t>Feb. 05, 2019</t>
  </si>
  <si>
    <t>Share based compensation expense</t>
  </si>
  <si>
    <t>Stock options granted</t>
  </si>
  <si>
    <t>Option exercise price</t>
  </si>
  <si>
    <t>Weighted average grant date value per share</t>
  </si>
  <si>
    <t>Options [Member] | Directors [Member]</t>
  </si>
  <si>
    <t>Options [Member] | Three Nonemployee Directors [Member]</t>
  </si>
  <si>
    <t>Options grant date fair value</t>
  </si>
  <si>
    <t>Options [Member] | Two Nonemployee Directors [Member]</t>
  </si>
  <si>
    <t>Options [Member] | Nonvested Stock Option Awards [Member]</t>
  </si>
  <si>
    <t>Unrecognized compensation cost</t>
  </si>
  <si>
    <t>Unrecognized compensation cost weighted average vesting period</t>
  </si>
  <si>
    <t>9 months 18 days</t>
  </si>
  <si>
    <t>Restricted Stock [Member]</t>
  </si>
  <si>
    <t>7. EARNINGS PER SHARE (Details - Earnings per share) - USD ($)</t>
  </si>
  <si>
    <t>Mar. 31, 2019</t>
  </si>
  <si>
    <t>Dec. 31, 2018</t>
  </si>
  <si>
    <t>Mar. 31, 2018</t>
  </si>
  <si>
    <t>Dec. 31, 2017</t>
  </si>
  <si>
    <t>Numerator:</t>
  </si>
  <si>
    <t>Denominator:</t>
  </si>
  <si>
    <t>Weighted average shares outstanding - basic</t>
  </si>
  <si>
    <t>Effect of dilutive securities</t>
  </si>
  <si>
    <t>Assumed exercise of stock options, treasury stock method</t>
  </si>
  <si>
    <t>Assumed vesting of restricted stock, treasury stock method</t>
  </si>
  <si>
    <t>Dilutive potential common shares</t>
  </si>
  <si>
    <t>Weighted average shares outstanding - diluted</t>
  </si>
  <si>
    <t>Basic (loss) earnings per share</t>
  </si>
  <si>
    <t>Diluted (loss) earnings per share</t>
  </si>
  <si>
    <t>7. EARNINGS PER SHARE (Details - Antidilutive shares) - shares</t>
  </si>
  <si>
    <t>Antidilutive Securities Excluded from Computation of Earnings Per Share [Line Items]</t>
  </si>
  <si>
    <t>Total potentially dilutive shares</t>
  </si>
  <si>
    <t>Warrants [Member]</t>
  </si>
  <si>
    <t>8. CONCENTRATIONS (Details - Concentration sales)</t>
  </si>
  <si>
    <t>12 Months Ended</t>
  </si>
  <si>
    <t>Sales Revenue, Net [Member] | Distribution [Member]</t>
  </si>
  <si>
    <t>Revenue, Major Customer [Line Items]</t>
  </si>
  <si>
    <t>Concentration Risk</t>
  </si>
  <si>
    <t>89.20%</t>
  </si>
  <si>
    <t>83.70%</t>
  </si>
  <si>
    <t>86.10%</t>
  </si>
  <si>
    <t>84.50%</t>
  </si>
  <si>
    <t>Sales Revenue, Net [Member] | Design [Member]</t>
  </si>
  <si>
    <t>58.90%</t>
  </si>
  <si>
    <t>56.40%</t>
  </si>
  <si>
    <t>56.80%</t>
  </si>
  <si>
    <t>52.50%</t>
  </si>
  <si>
    <t>Sales Revenue, Net [Member] | Customer 1 [Member] | Distribution [Member]</t>
  </si>
  <si>
    <t>26.80%</t>
  </si>
  <si>
    <t>24.30%</t>
  </si>
  <si>
    <t>28.90%</t>
  </si>
  <si>
    <t>27.90%</t>
  </si>
  <si>
    <t>Sales Revenue, Net [Member] | Customer 1 [Member] | Design [Member]</t>
  </si>
  <si>
    <t>23.00%</t>
  </si>
  <si>
    <t>20.90%</t>
  </si>
  <si>
    <t>20.50%</t>
  </si>
  <si>
    <t>18.10%</t>
  </si>
  <si>
    <t>Sales Revenue, Net [Member] | Customer 2 [Member] | Distribution [Member]</t>
  </si>
  <si>
    <t>27.00%</t>
  </si>
  <si>
    <t>29.80%</t>
  </si>
  <si>
    <t>28.10%</t>
  </si>
  <si>
    <t>26.00%</t>
  </si>
  <si>
    <t>Sales Revenue, Net [Member] | Customer 2 [Member] | Design [Member]</t>
  </si>
  <si>
    <t>22.20%</t>
  </si>
  <si>
    <t>0.50%</t>
  </si>
  <si>
    <t>13.90%</t>
  </si>
  <si>
    <t>0.30%</t>
  </si>
  <si>
    <t>Sales Revenue, Net [Member] | Customer 3 [Member] | Distribution [Member]</t>
  </si>
  <si>
    <t>27.30%</t>
  </si>
  <si>
    <t>17.20%</t>
  </si>
  <si>
    <t>19.60%</t>
  </si>
  <si>
    <t>20.10%</t>
  </si>
  <si>
    <t>Sales Revenue, Net [Member] | Customer 3 [Member] | Design [Member]</t>
  </si>
  <si>
    <t>8.60%</t>
  </si>
  <si>
    <t>13.70%</t>
  </si>
  <si>
    <t>13.60%</t>
  </si>
  <si>
    <t>Sales Revenue, Net [Member] | Customer 4 [Member] | Distribution [Member]</t>
  </si>
  <si>
    <t>8.10%</t>
  </si>
  <si>
    <t>12.40%</t>
  </si>
  <si>
    <t>9.50%</t>
  </si>
  <si>
    <t>10.50%</t>
  </si>
  <si>
    <t>Sales Revenue, Net [Member] | Customer 4 [Member] | Design [Member]</t>
  </si>
  <si>
    <t>17.80%</t>
  </si>
  <si>
    <t>5.00%</t>
  </si>
  <si>
    <t>9.40%</t>
  </si>
  <si>
    <t>10.30%</t>
  </si>
  <si>
    <t>Sales Revenue, Net [Member] | Customer 5 [Member] | Design [Member]</t>
  </si>
  <si>
    <t>0.10%</t>
  </si>
  <si>
    <t>3.50%</t>
  </si>
  <si>
    <t>3.00%</t>
  </si>
  <si>
    <t>10.20%</t>
  </si>
  <si>
    <t>Accounts Receivable [Member] | Distribution [Member]</t>
  </si>
  <si>
    <t>89.90%</t>
  </si>
  <si>
    <t>85.80%</t>
  </si>
  <si>
    <t>Accounts Receivable [Member] | Design [Member]</t>
  </si>
  <si>
    <t>61.30%</t>
  </si>
  <si>
    <t>54.60%</t>
  </si>
  <si>
    <t>Accounts Receivable [Member] | Customer 1 [Member] | Distribution [Member]</t>
  </si>
  <si>
    <t>27.70%</t>
  </si>
  <si>
    <t>29.60%</t>
  </si>
  <si>
    <t>Accounts Receivable [Member] | Customer 1 [Member] | Design [Member]</t>
  </si>
  <si>
    <t>32.80%</t>
  </si>
  <si>
    <t>28.20%</t>
  </si>
  <si>
    <t>Accounts Receivable [Member] | Customer 2 [Member] | Distribution [Member]</t>
  </si>
  <si>
    <t>23.10%</t>
  </si>
  <si>
    <t>15.60%</t>
  </si>
  <si>
    <t>Accounts Receivable [Member] | Customer 2 [Member] | Design [Member]</t>
  </si>
  <si>
    <t>28.50%</t>
  </si>
  <si>
    <t>Accounts Receivable [Member] | Customer 3 [Member] | Distribution [Member]</t>
  </si>
  <si>
    <t>29.00%</t>
  </si>
  <si>
    <t>23.60%</t>
  </si>
  <si>
    <t>Accounts Receivable [Member] | Customer 3 [Member] | Design [Member]</t>
  </si>
  <si>
    <t>26.40%</t>
  </si>
  <si>
    <t>Accounts Receivable [Member] | Customer 4 [Member] | Distribution [Member]</t>
  </si>
  <si>
    <t>10.10%</t>
  </si>
  <si>
    <t>17.00%</t>
  </si>
  <si>
    <t>9. RELATED PARTY TRANSACTIONS (Details Narrative) - Forward China [Member] - USD ($)</t>
  </si>
  <si>
    <t>Related Party Transaction [Line Items]</t>
  </si>
  <si>
    <t>Service fees paid</t>
  </si>
  <si>
    <t>Promissory Note [Member]</t>
  </si>
  <si>
    <t>Debt issuance date</t>
  </si>
  <si>
    <t>Jan. 18,
		2018</t>
  </si>
  <si>
    <t>Debt face amount</t>
  </si>
  <si>
    <t>Debt maturity date</t>
  </si>
  <si>
    <t>Jul. 17,
		2019</t>
  </si>
  <si>
    <t>Debt interest rate</t>
  </si>
  <si>
    <t>8.00%</t>
  </si>
  <si>
    <t>11. LINE OF CREDIT (Details Narrative) - TD Bank [Member]</t>
  </si>
  <si>
    <t>Line of credit maximum amount</t>
  </si>
  <si>
    <t>Line of credit expiration date</t>
  </si>
  <si>
    <t>May 31,
		2020</t>
  </si>
  <si>
    <t>Line of credit interest rate</t>
  </si>
  <si>
    <t>0.75% above the Wall Street Journal prime rate</t>
  </si>
  <si>
    <t>Line of credit interest rate at period end</t>
  </si>
  <si>
    <t>6.25%</t>
  </si>
  <si>
    <t>Line of credit outstanding</t>
  </si>
  <si>
    <t>12. DEBT (Details Narrative) - IPS [Member] - USD ($)</t>
  </si>
  <si>
    <t>Note Payable [Member]</t>
  </si>
  <si>
    <t>Jan. 8,
		2014</t>
  </si>
  <si>
    <t>Jan. 8,
		2019</t>
  </si>
  <si>
    <t>4.23%</t>
  </si>
  <si>
    <t>Note payable outstanding</t>
  </si>
  <si>
    <t>Note Payable 2 [Member]</t>
  </si>
  <si>
    <t>Apr. 1,
		2016</t>
  </si>
  <si>
    <t>Apr. 1,
		2020</t>
  </si>
  <si>
    <t>4.215%</t>
  </si>
  <si>
    <t>Payment frequency</t>
  </si>
  <si>
    <t>monthly</t>
  </si>
  <si>
    <t>Payment amount</t>
  </si>
  <si>
    <t>13. MOONI AGREEMENT (Details Narrative) - USD ($)</t>
  </si>
  <si>
    <t>1 Months Ended</t>
  </si>
  <si>
    <t>Jan. 29, 2019</t>
  </si>
  <si>
    <t>Amortization of option</t>
  </si>
  <si>
    <t>Mooni International [Member]</t>
  </si>
  <si>
    <t>Payment for distribution agreement</t>
  </si>
  <si>
    <t>Prepaid depos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533851</v>
      </c>
    </row>
    <row r="14" spans="1:3">
      <c r="A14" s="4" t="s">
        <v>24</v>
      </c>
      <c r="B14" s="4" t="s">
        <v>25</v>
      </c>
    </row>
    <row r="15" spans="1:3">
      <c r="A15" s="4" t="s">
        <v>26</v>
      </c>
      <c r="B15" s="4" t="s">
        <v>27</v>
      </c>
    </row>
    <row r="16" spans="1:3">
      <c r="A16" s="4" t="s">
        <v>28</v>
      </c>
      <c r="B16" s="4" t="s">
        <v>8</v>
      </c>
    </row>
    <row r="17" spans="1:3">
      <c r="A17" s="4" t="s">
        <v>29</v>
      </c>
      <c r="B17" s="4" t="s">
        <v>25</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09526</v>
      </c>
      <c r="C3" s="6" t="n">
        <v>4369866</v>
      </c>
    </row>
    <row r="4" spans="1:3">
      <c r="A4" s="4" t="s">
        <v>38</v>
      </c>
      <c r="B4" s="5" t="n">
        <v>8464963</v>
      </c>
      <c r="C4" s="5" t="n">
        <v>9024518</v>
      </c>
    </row>
    <row r="5" spans="1:3">
      <c r="A5" s="4" t="s">
        <v>39</v>
      </c>
      <c r="B5" s="5" t="n">
        <v>1304364</v>
      </c>
      <c r="C5" s="5" t="n">
        <v>1568914</v>
      </c>
    </row>
    <row r="6" spans="1:3">
      <c r="A6" s="4" t="s">
        <v>40</v>
      </c>
      <c r="B6" s="5" t="n">
        <v>530871</v>
      </c>
      <c r="C6" s="5" t="n">
        <v>248434</v>
      </c>
    </row>
    <row r="7" spans="1:3">
      <c r="A7" s="4" t="s">
        <v>41</v>
      </c>
      <c r="B7" s="5" t="n">
        <v>13009724</v>
      </c>
      <c r="C7" s="5" t="n">
        <v>15211732</v>
      </c>
    </row>
    <row r="8" spans="1:3">
      <c r="A8" s="4" t="s">
        <v>42</v>
      </c>
      <c r="B8" s="5" t="n">
        <v>275284</v>
      </c>
      <c r="C8" s="5" t="n">
        <v>358975</v>
      </c>
    </row>
    <row r="9" spans="1:3">
      <c r="A9" s="4" t="s">
        <v>43</v>
      </c>
      <c r="B9" s="5" t="n">
        <v>1289776</v>
      </c>
      <c r="C9" s="5" t="n">
        <v>1411182</v>
      </c>
    </row>
    <row r="10" spans="1:3">
      <c r="A10" s="4" t="s">
        <v>44</v>
      </c>
      <c r="B10" s="5" t="n">
        <v>2182427</v>
      </c>
      <c r="C10" s="5" t="n">
        <v>2182427</v>
      </c>
    </row>
    <row r="11" spans="1:3">
      <c r="A11" s="4" t="s">
        <v>45</v>
      </c>
      <c r="B11" s="5" t="n">
        <v>326941</v>
      </c>
      <c r="C11" s="5" t="n">
        <v>0</v>
      </c>
    </row>
    <row r="12" spans="1:3">
      <c r="A12" s="4" t="s">
        <v>46</v>
      </c>
      <c r="B12" s="5" t="n">
        <v>284068</v>
      </c>
      <c r="C12" s="5" t="n">
        <v>63550</v>
      </c>
    </row>
    <row r="13" spans="1:3">
      <c r="A13" s="4" t="s">
        <v>47</v>
      </c>
      <c r="B13" s="5" t="n">
        <v>17368220</v>
      </c>
      <c r="C13" s="5" t="n">
        <v>19227866</v>
      </c>
    </row>
    <row r="14" spans="1:3">
      <c r="A14" s="3" t="s">
        <v>48</v>
      </c>
    </row>
    <row r="15" spans="1:3">
      <c r="A15" s="4" t="s">
        <v>49</v>
      </c>
      <c r="B15" s="5" t="n">
        <v>1100000</v>
      </c>
      <c r="C15" s="5" t="n">
        <v>350000</v>
      </c>
    </row>
    <row r="16" spans="1:3">
      <c r="A16" s="4" t="s">
        <v>50</v>
      </c>
      <c r="B16" s="5" t="n">
        <v>259226</v>
      </c>
      <c r="C16" s="5" t="n">
        <v>329967</v>
      </c>
    </row>
    <row r="17" spans="1:3">
      <c r="A17" s="4" t="s">
        <v>51</v>
      </c>
      <c r="B17" s="5" t="n">
        <v>3320976</v>
      </c>
      <c r="C17" s="5" t="n">
        <v>4197435</v>
      </c>
    </row>
    <row r="18" spans="1:3">
      <c r="A18" s="4" t="s">
        <v>52</v>
      </c>
      <c r="B18" s="5" t="n">
        <v>147578</v>
      </c>
      <c r="C18" s="5" t="n">
        <v>125013</v>
      </c>
    </row>
    <row r="19" spans="1:3">
      <c r="A19" s="4" t="s">
        <v>53</v>
      </c>
      <c r="B19" s="5" t="n">
        <v>1679335</v>
      </c>
      <c r="C19" s="5" t="n">
        <v>1770112</v>
      </c>
    </row>
    <row r="20" spans="1:3">
      <c r="A20" s="4" t="s">
        <v>54</v>
      </c>
      <c r="B20" s="5" t="n">
        <v>51360</v>
      </c>
      <c r="C20" s="5" t="n">
        <v>56876</v>
      </c>
    </row>
    <row r="21" spans="1:3">
      <c r="A21" s="4" t="s">
        <v>55</v>
      </c>
      <c r="B21" s="5" t="n">
        <v>221000</v>
      </c>
      <c r="C21" s="5" t="n">
        <v>200000</v>
      </c>
    </row>
    <row r="22" spans="1:3">
      <c r="A22" s="4" t="s">
        <v>56</v>
      </c>
      <c r="B22" s="5" t="n">
        <v>661914</v>
      </c>
      <c r="C22" s="5" t="n">
        <v>594887</v>
      </c>
    </row>
    <row r="23" spans="1:3">
      <c r="A23" s="4" t="s">
        <v>57</v>
      </c>
      <c r="B23" s="5" t="n">
        <v>7441389</v>
      </c>
      <c r="C23" s="5" t="n">
        <v>7624290</v>
      </c>
    </row>
    <row r="24" spans="1:3">
      <c r="A24" s="3" t="s">
        <v>58</v>
      </c>
    </row>
    <row r="25" spans="1:3">
      <c r="A25" s="4" t="s">
        <v>59</v>
      </c>
      <c r="B25" s="5" t="n">
        <v>0</v>
      </c>
      <c r="C25" s="5" t="n">
        <v>54335</v>
      </c>
    </row>
    <row r="26" spans="1:3">
      <c r="A26" s="4" t="s">
        <v>60</v>
      </c>
      <c r="B26" s="5" t="n">
        <v>35102</v>
      </c>
      <c r="C26" s="5" t="n">
        <v>64041</v>
      </c>
    </row>
    <row r="27" spans="1:3">
      <c r="A27" s="4" t="s">
        <v>61</v>
      </c>
      <c r="B27" s="5" t="n">
        <v>59448</v>
      </c>
      <c r="C27" s="5" t="n">
        <v>47605</v>
      </c>
    </row>
    <row r="28" spans="1:3">
      <c r="A28" s="4" t="s">
        <v>62</v>
      </c>
      <c r="B28" s="5" t="n">
        <v>317000</v>
      </c>
      <c r="C28" s="5" t="n">
        <v>338000</v>
      </c>
    </row>
    <row r="29" spans="1:3">
      <c r="A29" s="4" t="s">
        <v>63</v>
      </c>
      <c r="B29" s="5" t="n">
        <v>411550</v>
      </c>
      <c r="C29" s="5" t="n">
        <v>503981</v>
      </c>
    </row>
    <row r="30" spans="1:3">
      <c r="A30" s="4" t="s">
        <v>64</v>
      </c>
      <c r="B30" s="5" t="n">
        <v>7852939</v>
      </c>
      <c r="C30" s="5" t="n">
        <v>8128271</v>
      </c>
    </row>
    <row r="31" spans="1:3">
      <c r="A31" s="4" t="s">
        <v>65</v>
      </c>
      <c r="B31" s="4" t="s">
        <v>66</v>
      </c>
      <c r="C31" s="4" t="s">
        <v>66</v>
      </c>
    </row>
    <row r="32" spans="1:3">
      <c r="A32" s="3" t="s">
        <v>67</v>
      </c>
    </row>
    <row r="33" spans="1:3">
      <c r="A33" s="4" t="s">
        <v>68</v>
      </c>
      <c r="B33" s="5" t="n">
        <v>95338</v>
      </c>
      <c r="C33" s="5" t="n">
        <v>95338</v>
      </c>
    </row>
    <row r="34" spans="1:3">
      <c r="A34" s="4" t="s">
        <v>69</v>
      </c>
      <c r="B34" s="5" t="n">
        <v>18901576</v>
      </c>
      <c r="C34" s="5" t="n">
        <v>18720396</v>
      </c>
    </row>
    <row r="35" spans="1:3">
      <c r="A35" s="4" t="s">
        <v>70</v>
      </c>
      <c r="B35" s="5" t="n">
        <v>-9481633</v>
      </c>
      <c r="C35" s="5" t="n">
        <v>-7716139</v>
      </c>
    </row>
    <row r="36" spans="1:3">
      <c r="A36" s="4" t="s">
        <v>71</v>
      </c>
      <c r="B36" s="5" t="n">
        <v>9515281</v>
      </c>
      <c r="C36" s="5" t="n">
        <v>11099595</v>
      </c>
    </row>
    <row r="37" spans="1:3">
      <c r="A37" s="4" t="s">
        <v>72</v>
      </c>
      <c r="B37" s="6" t="n">
        <v>17368220</v>
      </c>
      <c r="C37" s="6" t="n">
        <v>19227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44</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80</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80</v>
      </c>
      <c r="B1" s="2" t="s">
        <v>80</v>
      </c>
      <c r="D1" s="2" t="s">
        <v>1</v>
      </c>
    </row>
    <row r="2" spans="1:6">
      <c r="B2" s="2" t="s">
        <v>2</v>
      </c>
      <c r="C2" s="2" t="s">
        <v>81</v>
      </c>
      <c r="D2" s="2" t="s">
        <v>2</v>
      </c>
      <c r="E2" s="2" t="s">
        <v>81</v>
      </c>
      <c r="F2" s="2" t="s">
        <v>35</v>
      </c>
    </row>
    <row r="3" spans="1:6">
      <c r="A3" s="4" t="s">
        <v>281</v>
      </c>
      <c r="B3" s="6" t="n">
        <v>9909452</v>
      </c>
      <c r="C3" s="6" t="n">
        <v>9539539</v>
      </c>
      <c r="D3" s="6" t="n">
        <v>28265202</v>
      </c>
      <c r="E3" s="6" t="n">
        <v>24888433</v>
      </c>
    </row>
    <row r="4" spans="1:6">
      <c r="A4" s="4" t="s">
        <v>282</v>
      </c>
      <c r="B4" s="5" t="n">
        <v>216000</v>
      </c>
      <c r="D4" s="5" t="n">
        <v>216000</v>
      </c>
      <c r="F4" s="6" t="n">
        <v>0</v>
      </c>
    </row>
    <row r="5" spans="1:6">
      <c r="A5" s="4" t="s">
        <v>283</v>
      </c>
      <c r="B5" s="5" t="n">
        <v>148000</v>
      </c>
      <c r="D5" s="5" t="n">
        <v>148000</v>
      </c>
      <c r="F5" s="5" t="n">
        <v>125000</v>
      </c>
    </row>
    <row r="6" spans="1:6">
      <c r="A6" s="4" t="s">
        <v>249</v>
      </c>
      <c r="B6" s="5" t="n">
        <v>326941</v>
      </c>
      <c r="D6" s="5" t="n">
        <v>326941</v>
      </c>
      <c r="F6" s="5" t="n">
        <v>0</v>
      </c>
    </row>
    <row r="7" spans="1:6">
      <c r="A7" s="4" t="s">
        <v>284</v>
      </c>
    </row>
    <row r="8" spans="1:6">
      <c r="A8" s="4" t="s">
        <v>281</v>
      </c>
      <c r="B8" s="5" t="n">
        <v>6021843</v>
      </c>
      <c r="C8" s="5" t="n">
        <v>5910120</v>
      </c>
      <c r="D8" s="5" t="n">
        <v>17072127</v>
      </c>
      <c r="E8" s="5" t="n">
        <v>18441016</v>
      </c>
    </row>
    <row r="9" spans="1:6">
      <c r="A9" s="4" t="s">
        <v>285</v>
      </c>
      <c r="B9" s="5" t="n">
        <v>159000</v>
      </c>
      <c r="D9" s="5" t="n">
        <v>159000</v>
      </c>
      <c r="F9" s="5" t="n">
        <v>0</v>
      </c>
    </row>
    <row r="10" spans="1:6">
      <c r="A10" s="4" t="s">
        <v>286</v>
      </c>
    </row>
    <row r="11" spans="1:6">
      <c r="A11" s="4" t="s">
        <v>281</v>
      </c>
      <c r="B11" s="5" t="n">
        <v>3887609</v>
      </c>
      <c r="C11" s="5" t="n">
        <v>3629419</v>
      </c>
      <c r="D11" s="5" t="n">
        <v>11193075</v>
      </c>
      <c r="E11" s="5" t="n">
        <v>6447417</v>
      </c>
    </row>
    <row r="12" spans="1:6">
      <c r="A12" s="4" t="s">
        <v>285</v>
      </c>
      <c r="B12" s="5" t="n">
        <v>384000</v>
      </c>
      <c r="D12" s="5" t="n">
        <v>384000</v>
      </c>
      <c r="F12" s="6" t="n">
        <v>126000</v>
      </c>
    </row>
    <row r="13" spans="1:6">
      <c r="A13" s="4" t="s">
        <v>287</v>
      </c>
    </row>
    <row r="14" spans="1:6">
      <c r="A14" s="4" t="s">
        <v>281</v>
      </c>
      <c r="B14" s="6" t="n">
        <v>9000</v>
      </c>
      <c r="C14" s="6" t="n">
        <v>97000</v>
      </c>
      <c r="D14" s="6" t="n">
        <v>215000</v>
      </c>
      <c r="E14" s="6" t="n">
        <v>15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88</v>
      </c>
      <c r="B1" s="2" t="s">
        <v>80</v>
      </c>
      <c r="D1" s="2" t="s">
        <v>1</v>
      </c>
    </row>
    <row r="2" spans="1:5">
      <c r="B2" s="2" t="s">
        <v>2</v>
      </c>
      <c r="C2" s="2" t="s">
        <v>81</v>
      </c>
      <c r="D2" s="2" t="s">
        <v>2</v>
      </c>
      <c r="E2" s="2" t="s">
        <v>81</v>
      </c>
    </row>
    <row r="3" spans="1:5">
      <c r="A3" s="4" t="s">
        <v>83</v>
      </c>
      <c r="B3" s="6" t="n">
        <v>9909452</v>
      </c>
      <c r="C3" s="6" t="n">
        <v>9539539</v>
      </c>
      <c r="D3" s="6" t="n">
        <v>28265202</v>
      </c>
      <c r="E3" s="6" t="n">
        <v>24888433</v>
      </c>
    </row>
    <row r="4" spans="1:5">
      <c r="A4" s="4" t="s">
        <v>85</v>
      </c>
      <c r="B4" s="5" t="n">
        <v>1894454</v>
      </c>
      <c r="C4" s="5" t="n">
        <v>1913693</v>
      </c>
      <c r="D4" s="5" t="n">
        <v>4508340</v>
      </c>
      <c r="E4" s="5" t="n">
        <v>4691379</v>
      </c>
    </row>
    <row r="5" spans="1:5">
      <c r="A5" s="4" t="s">
        <v>86</v>
      </c>
      <c r="B5" s="5" t="n">
        <v>1944321</v>
      </c>
      <c r="C5" s="5" t="n">
        <v>2114528</v>
      </c>
      <c r="D5" s="5" t="n">
        <v>6113795</v>
      </c>
      <c r="E5" s="5" t="n">
        <v>4698870</v>
      </c>
    </row>
    <row r="6" spans="1:5">
      <c r="A6" s="4" t="s">
        <v>289</v>
      </c>
      <c r="B6" s="5" t="n">
        <v>-49867</v>
      </c>
      <c r="C6" s="5" t="n">
        <v>-200835</v>
      </c>
      <c r="D6" s="5" t="n">
        <v>-1605455</v>
      </c>
      <c r="E6" s="5" t="n">
        <v>-7491</v>
      </c>
    </row>
    <row r="7" spans="1:5">
      <c r="A7" s="4" t="s">
        <v>290</v>
      </c>
      <c r="B7" s="5" t="n">
        <v>-54195</v>
      </c>
      <c r="C7" s="5" t="n">
        <v>434960</v>
      </c>
      <c r="D7" s="5" t="n">
        <v>-160039</v>
      </c>
      <c r="E7" s="5" t="n">
        <v>368276</v>
      </c>
    </row>
    <row r="8" spans="1:5">
      <c r="A8" s="4" t="s">
        <v>97</v>
      </c>
      <c r="B8" s="5" t="n">
        <v>-104062</v>
      </c>
      <c r="C8" s="5" t="n">
        <v>234125</v>
      </c>
      <c r="D8" s="5" t="n">
        <v>-1765494</v>
      </c>
      <c r="E8" s="5" t="n">
        <v>360785</v>
      </c>
    </row>
    <row r="9" spans="1:5">
      <c r="A9" s="4" t="s">
        <v>291</v>
      </c>
      <c r="B9" s="5" t="n">
        <v>0</v>
      </c>
      <c r="C9" s="5" t="n">
        <v>0</v>
      </c>
      <c r="D9" s="5" t="n">
        <v>0</v>
      </c>
      <c r="E9" s="5" t="n">
        <v>747000</v>
      </c>
    </row>
    <row r="10" spans="1:5">
      <c r="A10" s="4" t="s">
        <v>99</v>
      </c>
      <c r="B10" s="6" t="n">
        <v>-104062</v>
      </c>
      <c r="C10" s="6" t="n">
        <v>234125</v>
      </c>
      <c r="D10" s="6" t="n">
        <v>-1765494</v>
      </c>
      <c r="E10" s="6" t="n">
        <v>1107785</v>
      </c>
    </row>
    <row r="11" spans="1:5">
      <c r="A11" s="4" t="s">
        <v>292</v>
      </c>
      <c r="B11" s="7" t="n">
        <v>-0.01</v>
      </c>
      <c r="C11" s="7" t="n">
        <v>0.02</v>
      </c>
      <c r="D11" s="7" t="n">
        <v>-0.19</v>
      </c>
      <c r="E11" s="7" t="n">
        <v>0.12</v>
      </c>
    </row>
    <row r="12" spans="1:5">
      <c r="A12" s="4" t="s">
        <v>293</v>
      </c>
      <c r="B12" s="7" t="n">
        <v>-0.01</v>
      </c>
      <c r="C12" s="7" t="n">
        <v>0.02</v>
      </c>
      <c r="D12" s="7" t="n">
        <v>-0.19</v>
      </c>
      <c r="E12" s="7" t="n">
        <v>0.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5</v>
      </c>
    </row>
    <row r="2" spans="1:3">
      <c r="A2" s="4" t="s">
        <v>295</v>
      </c>
      <c r="B2" s="6" t="n">
        <v>326941</v>
      </c>
      <c r="C2" s="6" t="n">
        <v>0</v>
      </c>
    </row>
    <row r="3" spans="1:3">
      <c r="A3" s="4" t="s">
        <v>296</v>
      </c>
    </row>
    <row r="4" spans="1:3">
      <c r="A4" s="4" t="s">
        <v>295</v>
      </c>
      <c r="B4" s="5" t="n">
        <v>0</v>
      </c>
      <c r="C4" s="5" t="n">
        <v>0</v>
      </c>
    </row>
    <row r="5" spans="1:3">
      <c r="A5" s="4" t="s">
        <v>297</v>
      </c>
    </row>
    <row r="6" spans="1:3">
      <c r="A6" s="4" t="s">
        <v>295</v>
      </c>
      <c r="B6" s="5" t="n">
        <v>326941</v>
      </c>
      <c r="C6" s="5" t="n">
        <v>0</v>
      </c>
    </row>
    <row r="7" spans="1:3">
      <c r="A7" s="4" t="s">
        <v>298</v>
      </c>
    </row>
    <row r="8" spans="1:3">
      <c r="A8" s="4" t="s">
        <v>295</v>
      </c>
      <c r="B8" s="6" t="n">
        <v>0</v>
      </c>
      <c r="C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5</v>
      </c>
    </row>
    <row r="2" spans="1:3">
      <c r="A2" s="3" t="s">
        <v>74</v>
      </c>
    </row>
    <row r="3" spans="1:3">
      <c r="A3" s="4" t="s">
        <v>75</v>
      </c>
      <c r="B3" s="7" t="n">
        <v>0.01</v>
      </c>
      <c r="C3" s="7" t="n">
        <v>0.01</v>
      </c>
    </row>
    <row r="4" spans="1:3">
      <c r="A4" s="4" t="s">
        <v>76</v>
      </c>
      <c r="B4" s="5" t="n">
        <v>40000000</v>
      </c>
      <c r="C4" s="5" t="n">
        <v>40000000</v>
      </c>
    </row>
    <row r="5" spans="1:3">
      <c r="A5" s="4" t="s">
        <v>77</v>
      </c>
      <c r="B5" s="5" t="n">
        <v>9533851</v>
      </c>
      <c r="C5" s="5" t="n">
        <v>9533851</v>
      </c>
    </row>
    <row r="6" spans="1:3">
      <c r="A6" s="4" t="s">
        <v>78</v>
      </c>
      <c r="B6" s="5" t="n">
        <v>9533851</v>
      </c>
      <c r="C6" s="5" t="n">
        <v>9533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99</v>
      </c>
      <c r="B1" s="2" t="s">
        <v>300</v>
      </c>
    </row>
    <row r="2" spans="1:2">
      <c r="A2" s="4" t="s">
        <v>301</v>
      </c>
      <c r="B2" s="6" t="n">
        <v>538000</v>
      </c>
    </row>
    <row r="3" spans="1:2">
      <c r="A3" s="4" t="s">
        <v>302</v>
      </c>
      <c r="B3" s="5" t="n">
        <v>326941</v>
      </c>
    </row>
    <row r="4" spans="1:2">
      <c r="A4" s="4" t="s">
        <v>303</v>
      </c>
    </row>
    <row r="5" spans="1:2">
      <c r="A5" s="4" t="s">
        <v>301</v>
      </c>
      <c r="B5" s="5" t="n">
        <v>448000</v>
      </c>
    </row>
    <row r="6" spans="1:2">
      <c r="A6" s="4" t="s">
        <v>304</v>
      </c>
    </row>
    <row r="7" spans="1:2">
      <c r="A7" s="4" t="s">
        <v>301</v>
      </c>
      <c r="B7" s="6" t="n">
        <v>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5</v>
      </c>
      <c r="B1" s="2" t="s">
        <v>80</v>
      </c>
      <c r="D1" s="2" t="s">
        <v>1</v>
      </c>
    </row>
    <row r="2" spans="1:5">
      <c r="B2" s="2" t="s">
        <v>2</v>
      </c>
      <c r="C2" s="2" t="s">
        <v>81</v>
      </c>
      <c r="D2" s="2" t="s">
        <v>2</v>
      </c>
      <c r="E2" s="2" t="s">
        <v>81</v>
      </c>
    </row>
    <row r="3" spans="1:5">
      <c r="A3" s="4" t="s">
        <v>306</v>
      </c>
      <c r="B3" s="6" t="n">
        <v>9909452</v>
      </c>
      <c r="C3" s="6" t="n">
        <v>9539539</v>
      </c>
      <c r="D3" s="6" t="n">
        <v>28265202</v>
      </c>
      <c r="E3" s="6" t="n">
        <v>24888433</v>
      </c>
    </row>
    <row r="4" spans="1:5">
      <c r="A4" s="4" t="s">
        <v>307</v>
      </c>
      <c r="B4" s="5" t="n">
        <v>8014998</v>
      </c>
      <c r="C4" s="5" t="n">
        <v>7625846</v>
      </c>
      <c r="D4" s="5" t="n">
        <v>23756862</v>
      </c>
      <c r="E4" s="5" t="n">
        <v>20197054</v>
      </c>
    </row>
    <row r="5" spans="1:5">
      <c r="A5" s="4" t="s">
        <v>308</v>
      </c>
      <c r="B5" s="5" t="n">
        <v>-49867</v>
      </c>
      <c r="C5" s="5" t="n">
        <v>-210476</v>
      </c>
      <c r="D5" s="5" t="n">
        <v>-1605455</v>
      </c>
      <c r="E5" s="5" t="n">
        <v>72661</v>
      </c>
    </row>
    <row r="6" spans="1:5">
      <c r="A6" s="4" t="s">
        <v>309</v>
      </c>
      <c r="B6" s="5" t="n">
        <v>-54195</v>
      </c>
      <c r="C6" s="5" t="n">
        <v>445960</v>
      </c>
      <c r="D6" s="5" t="n">
        <v>-160039</v>
      </c>
      <c r="E6" s="5" t="n">
        <v>410941</v>
      </c>
    </row>
    <row r="7" spans="1:5">
      <c r="A7" s="4" t="s">
        <v>97</v>
      </c>
      <c r="B7" s="5" t="n">
        <v>-104062</v>
      </c>
      <c r="C7" s="5" t="n">
        <v>235484</v>
      </c>
      <c r="D7" s="5" t="n">
        <v>-1765494</v>
      </c>
      <c r="E7" s="5" t="n">
        <v>483602</v>
      </c>
    </row>
    <row r="8" spans="1:5">
      <c r="A8" s="4" t="s">
        <v>284</v>
      </c>
    </row>
    <row r="9" spans="1:5">
      <c r="A9" s="4" t="s">
        <v>306</v>
      </c>
      <c r="B9" s="5" t="n">
        <v>6021843</v>
      </c>
      <c r="C9" s="5" t="n">
        <v>5910120</v>
      </c>
      <c r="D9" s="5" t="n">
        <v>17072127</v>
      </c>
      <c r="E9" s="5" t="n">
        <v>18441016</v>
      </c>
    </row>
    <row r="10" spans="1:5">
      <c r="A10" s="4" t="s">
        <v>307</v>
      </c>
      <c r="B10" s="5" t="n">
        <v>5100314</v>
      </c>
      <c r="C10" s="5" t="n">
        <v>4936676</v>
      </c>
      <c r="D10" s="5" t="n">
        <v>14415632</v>
      </c>
      <c r="E10" s="5" t="n">
        <v>15420002</v>
      </c>
    </row>
    <row r="11" spans="1:5">
      <c r="A11" s="4" t="s">
        <v>308</v>
      </c>
      <c r="B11" s="5" t="n">
        <v>-269520</v>
      </c>
      <c r="C11" s="5" t="n">
        <v>-165626</v>
      </c>
      <c r="D11" s="5" t="n">
        <v>-880307</v>
      </c>
      <c r="E11" s="5" t="n">
        <v>33627</v>
      </c>
    </row>
    <row r="12" spans="1:5">
      <c r="A12" s="4" t="s">
        <v>309</v>
      </c>
      <c r="B12" s="5" t="n">
        <v>-33980</v>
      </c>
      <c r="C12" s="5" t="n">
        <v>460463</v>
      </c>
      <c r="D12" s="5" t="n">
        <v>-105738</v>
      </c>
      <c r="E12" s="5" t="n">
        <v>435017</v>
      </c>
    </row>
    <row r="13" spans="1:5">
      <c r="A13" s="4" t="s">
        <v>97</v>
      </c>
      <c r="B13" s="5" t="n">
        <v>-303500</v>
      </c>
      <c r="C13" s="5" t="n">
        <v>294837</v>
      </c>
      <c r="D13" s="5" t="n">
        <v>-986045</v>
      </c>
      <c r="E13" s="5" t="n">
        <v>468644</v>
      </c>
    </row>
    <row r="14" spans="1:5">
      <c r="A14" s="4" t="s">
        <v>286</v>
      </c>
    </row>
    <row r="15" spans="1:5">
      <c r="A15" s="4" t="s">
        <v>306</v>
      </c>
      <c r="B15" s="5" t="n">
        <v>3887609</v>
      </c>
      <c r="C15" s="5" t="n">
        <v>3629419</v>
      </c>
      <c r="D15" s="5" t="n">
        <v>11193075</v>
      </c>
      <c r="E15" s="5" t="n">
        <v>6447417</v>
      </c>
    </row>
    <row r="16" spans="1:5">
      <c r="A16" s="4" t="s">
        <v>307</v>
      </c>
      <c r="B16" s="5" t="n">
        <v>2914684</v>
      </c>
      <c r="C16" s="5" t="n">
        <v>2689170</v>
      </c>
      <c r="D16" s="5" t="n">
        <v>9344230</v>
      </c>
      <c r="E16" s="5" t="n">
        <v>4777052</v>
      </c>
    </row>
    <row r="17" spans="1:5">
      <c r="A17" s="4" t="s">
        <v>308</v>
      </c>
      <c r="B17" s="5" t="n">
        <v>219653</v>
      </c>
      <c r="C17" s="5" t="n">
        <v>-44850</v>
      </c>
      <c r="D17" s="5" t="n">
        <v>-725148</v>
      </c>
      <c r="E17" s="5" t="n">
        <v>39034</v>
      </c>
    </row>
    <row r="18" spans="1:5">
      <c r="A18" s="4" t="s">
        <v>309</v>
      </c>
      <c r="B18" s="5" t="n">
        <v>-20215</v>
      </c>
      <c r="C18" s="5" t="n">
        <v>-14503</v>
      </c>
      <c r="D18" s="5" t="n">
        <v>-54301</v>
      </c>
      <c r="E18" s="5" t="n">
        <v>-24076</v>
      </c>
    </row>
    <row r="19" spans="1:5">
      <c r="A19" s="4" t="s">
        <v>97</v>
      </c>
      <c r="B19" s="6" t="n">
        <v>199438</v>
      </c>
      <c r="C19" s="6" t="n">
        <v>-59353</v>
      </c>
      <c r="D19" s="6" t="n">
        <v>-779449</v>
      </c>
      <c r="E19" s="6" t="n">
        <v>149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0</v>
      </c>
      <c r="B1" s="2" t="s">
        <v>2</v>
      </c>
      <c r="C1" s="2" t="s">
        <v>35</v>
      </c>
    </row>
    <row r="2" spans="1:3">
      <c r="A2" s="4" t="s">
        <v>311</v>
      </c>
      <c r="B2" s="6" t="n">
        <v>17368220</v>
      </c>
      <c r="C2" s="6" t="n">
        <v>19227866</v>
      </c>
    </row>
    <row r="3" spans="1:3">
      <c r="A3" s="4" t="s">
        <v>284</v>
      </c>
    </row>
    <row r="4" spans="1:3">
      <c r="A4" s="4" t="s">
        <v>311</v>
      </c>
      <c r="B4" s="5" t="n">
        <v>10459183</v>
      </c>
      <c r="C4" s="5" t="n">
        <v>12010344</v>
      </c>
    </row>
    <row r="5" spans="1:3">
      <c r="A5" s="4" t="s">
        <v>286</v>
      </c>
    </row>
    <row r="6" spans="1:3">
      <c r="A6" s="4" t="s">
        <v>311</v>
      </c>
      <c r="B6" s="6" t="n">
        <v>6909037</v>
      </c>
      <c r="C6" s="6" t="n">
        <v>72175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6"/>
  </cols>
  <sheetData>
    <row r="1" spans="1:5">
      <c r="A1" s="1" t="s">
        <v>312</v>
      </c>
      <c r="B1" s="2" t="s">
        <v>80</v>
      </c>
      <c r="D1" s="2" t="s">
        <v>1</v>
      </c>
    </row>
    <row r="2" spans="1:5">
      <c r="B2" s="2" t="s">
        <v>2</v>
      </c>
      <c r="C2" s="2" t="s">
        <v>81</v>
      </c>
      <c r="D2" s="2" t="s">
        <v>2</v>
      </c>
      <c r="E2" s="2" t="s">
        <v>81</v>
      </c>
    </row>
    <row r="3" spans="1:5">
      <c r="A3" s="3" t="s">
        <v>196</v>
      </c>
    </row>
    <row r="4" spans="1:5">
      <c r="A4" s="4" t="s">
        <v>313</v>
      </c>
      <c r="C4" s="4" t="s">
        <v>314</v>
      </c>
      <c r="D4" s="4" t="s">
        <v>315</v>
      </c>
      <c r="E4" s="4" t="s">
        <v>314</v>
      </c>
    </row>
    <row r="5" spans="1:5">
      <c r="A5" s="4" t="s">
        <v>316</v>
      </c>
      <c r="B5" s="4" t="s">
        <v>66</v>
      </c>
      <c r="C5" s="4" t="s">
        <v>317</v>
      </c>
      <c r="E5" s="4" t="s">
        <v>317</v>
      </c>
    </row>
    <row r="6" spans="1:5">
      <c r="A6" s="4" t="s">
        <v>318</v>
      </c>
      <c r="B6" s="4" t="s">
        <v>66</v>
      </c>
      <c r="C6" s="4" t="s">
        <v>319</v>
      </c>
      <c r="E6" s="4" t="s">
        <v>320</v>
      </c>
    </row>
    <row r="7" spans="1:5">
      <c r="A7" s="4" t="s">
        <v>321</v>
      </c>
      <c r="D7" s="4" t="s">
        <v>322</v>
      </c>
    </row>
    <row r="8" spans="1:5">
      <c r="A8" s="4" t="s">
        <v>323</v>
      </c>
      <c r="C8" s="4" t="s">
        <v>324</v>
      </c>
      <c r="E8" s="4" t="s">
        <v>325</v>
      </c>
    </row>
    <row r="9" spans="1:5">
      <c r="A9" s="4" t="s">
        <v>326</v>
      </c>
      <c r="C9" s="4" t="s">
        <v>327</v>
      </c>
      <c r="E9" s="4" t="s">
        <v>327</v>
      </c>
    </row>
    <row r="10" spans="1:5">
      <c r="A10" s="4" t="s">
        <v>328</v>
      </c>
      <c r="B10" s="4" t="s">
        <v>66</v>
      </c>
      <c r="D10" s="4" t="s">
        <v>329</v>
      </c>
    </row>
    <row r="11" spans="1:5">
      <c r="A11" s="4" t="s">
        <v>330</v>
      </c>
      <c r="B11" s="4" t="s">
        <v>331</v>
      </c>
      <c r="C11" s="4" t="s">
        <v>331</v>
      </c>
      <c r="D11" s="4" t="s">
        <v>331</v>
      </c>
      <c r="E11" s="4" t="s">
        <v>331</v>
      </c>
    </row>
    <row r="12" spans="1:5">
      <c r="A12" s="4" t="s">
        <v>332</v>
      </c>
      <c r="B12" s="4" t="s">
        <v>331</v>
      </c>
      <c r="C12" s="4" t="s">
        <v>333</v>
      </c>
      <c r="D12" s="4" t="s">
        <v>331</v>
      </c>
      <c r="E12" s="4" t="s">
        <v>3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334</v>
      </c>
      <c r="B1" s="2" t="s">
        <v>1</v>
      </c>
    </row>
    <row r="2" spans="1:2">
      <c r="B2" s="2" t="s">
        <v>335</v>
      </c>
    </row>
    <row r="3" spans="1:2">
      <c r="A3" s="3" t="s">
        <v>336</v>
      </c>
    </row>
    <row r="4" spans="1:2">
      <c r="A4" s="4" t="s">
        <v>337</v>
      </c>
      <c r="B4" s="5" t="n">
        <v>545066</v>
      </c>
    </row>
    <row r="5" spans="1:2">
      <c r="A5" s="4" t="s">
        <v>338</v>
      </c>
      <c r="B5" s="5" t="n">
        <v>290481</v>
      </c>
    </row>
    <row r="6" spans="1:2">
      <c r="A6" s="4" t="s">
        <v>339</v>
      </c>
      <c r="B6" s="5" t="n">
        <v>0</v>
      </c>
    </row>
    <row r="7" spans="1:2">
      <c r="A7" s="4" t="s">
        <v>340</v>
      </c>
      <c r="B7" s="5" t="n">
        <v>-22668</v>
      </c>
    </row>
    <row r="8" spans="1:2">
      <c r="A8" s="4" t="s">
        <v>341</v>
      </c>
      <c r="B8" s="5" t="n">
        <v>0</v>
      </c>
    </row>
    <row r="9" spans="1:2">
      <c r="A9" s="4" t="s">
        <v>342</v>
      </c>
      <c r="B9" s="5" t="n">
        <v>812879</v>
      </c>
    </row>
    <row r="10" spans="1:2">
      <c r="A10" s="4" t="s">
        <v>343</v>
      </c>
      <c r="B10" s="5" t="n">
        <v>622007</v>
      </c>
    </row>
    <row r="11" spans="1:2">
      <c r="A11" s="3" t="s">
        <v>344</v>
      </c>
    </row>
    <row r="12" spans="1:2">
      <c r="A12" s="4" t="s">
        <v>345</v>
      </c>
      <c r="B12" s="7" t="n">
        <v>2.19</v>
      </c>
    </row>
    <row r="13" spans="1:2">
      <c r="A13" s="4" t="s">
        <v>346</v>
      </c>
      <c r="B13" s="8" t="n">
        <v>1.54</v>
      </c>
    </row>
    <row r="14" spans="1:2">
      <c r="A14" s="4" t="s">
        <v>347</v>
      </c>
      <c r="B14" s="4" t="s">
        <v>66</v>
      </c>
    </row>
    <row r="15" spans="1:2">
      <c r="A15" s="4" t="s">
        <v>348</v>
      </c>
      <c r="B15" s="8" t="n">
        <v>1.78</v>
      </c>
    </row>
    <row r="16" spans="1:2">
      <c r="A16" s="4" t="s">
        <v>349</v>
      </c>
      <c r="B16" s="4" t="s">
        <v>66</v>
      </c>
    </row>
    <row r="17" spans="1:2">
      <c r="A17" s="4" t="s">
        <v>350</v>
      </c>
      <c r="B17" s="8" t="n">
        <v>1.69</v>
      </c>
    </row>
    <row r="18" spans="1:2">
      <c r="A18" s="4" t="s">
        <v>351</v>
      </c>
      <c r="B18" s="7" t="n">
        <v>1.73</v>
      </c>
    </row>
    <row r="19" spans="1:2">
      <c r="A19" s="3" t="s">
        <v>352</v>
      </c>
    </row>
    <row r="20" spans="1:2">
      <c r="A20" s="4" t="s">
        <v>353</v>
      </c>
      <c r="B20" s="4" t="s">
        <v>354</v>
      </c>
    </row>
    <row r="21" spans="1:2">
      <c r="A21" s="4" t="s">
        <v>355</v>
      </c>
      <c r="B21" s="4" t="s">
        <v>356</v>
      </c>
    </row>
    <row r="22" spans="1:2">
      <c r="A22" s="3" t="s">
        <v>357</v>
      </c>
    </row>
    <row r="23" spans="1:2">
      <c r="A23" s="4" t="s">
        <v>358</v>
      </c>
      <c r="B23" s="6" t="n">
        <v>29100</v>
      </c>
    </row>
    <row r="24" spans="1:2">
      <c r="A24" s="4" t="s">
        <v>359</v>
      </c>
      <c r="B24" s="6" t="n">
        <v>29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60</v>
      </c>
      <c r="B1" s="2" t="s">
        <v>1</v>
      </c>
    </row>
    <row r="2" spans="1:3">
      <c r="B2" s="2" t="s">
        <v>2</v>
      </c>
      <c r="C2" s="2" t="s">
        <v>35</v>
      </c>
    </row>
    <row r="3" spans="1:3">
      <c r="A3" s="4" t="s">
        <v>361</v>
      </c>
    </row>
    <row r="4" spans="1:3">
      <c r="A4" s="3" t="s">
        <v>362</v>
      </c>
    </row>
    <row r="5" spans="1:3">
      <c r="A5" s="4" t="s">
        <v>363</v>
      </c>
      <c r="B5" s="7" t="n">
        <v>0.64</v>
      </c>
    </row>
    <row r="6" spans="1:3">
      <c r="A6" s="4" t="s">
        <v>364</v>
      </c>
      <c r="B6" s="8" t="n">
        <v>1.23</v>
      </c>
    </row>
    <row r="7" spans="1:3">
      <c r="A7" s="4" t="s">
        <v>365</v>
      </c>
      <c r="B7" s="7" t="n">
        <v>0.8</v>
      </c>
    </row>
    <row r="8" spans="1:3">
      <c r="A8" s="4" t="s">
        <v>366</v>
      </c>
      <c r="B8" s="5" t="n">
        <v>77500</v>
      </c>
    </row>
    <row r="9" spans="1:3">
      <c r="A9" s="4" t="s">
        <v>367</v>
      </c>
      <c r="B9" s="7" t="n">
        <v>0.8</v>
      </c>
    </row>
    <row r="10" spans="1:3">
      <c r="A10" s="4" t="s">
        <v>368</v>
      </c>
      <c r="B10" s="4" t="s">
        <v>369</v>
      </c>
    </row>
    <row r="11" spans="1:3">
      <c r="A11" s="4" t="s">
        <v>370</v>
      </c>
      <c r="B11" s="5" t="n">
        <v>77500</v>
      </c>
    </row>
    <row r="12" spans="1:3">
      <c r="A12" s="4" t="s">
        <v>371</v>
      </c>
    </row>
    <row r="13" spans="1:3">
      <c r="A13" s="3" t="s">
        <v>362</v>
      </c>
    </row>
    <row r="14" spans="1:3">
      <c r="A14" s="4" t="s">
        <v>363</v>
      </c>
      <c r="B14" s="7" t="n">
        <v>1.44</v>
      </c>
    </row>
    <row r="15" spans="1:3">
      <c r="A15" s="4" t="s">
        <v>364</v>
      </c>
      <c r="B15" s="8" t="n">
        <v>1.67</v>
      </c>
    </row>
    <row r="16" spans="1:3">
      <c r="A16" s="4" t="s">
        <v>365</v>
      </c>
      <c r="B16" s="7" t="n">
        <v>1.51</v>
      </c>
    </row>
    <row r="17" spans="1:3">
      <c r="A17" s="4" t="s">
        <v>366</v>
      </c>
      <c r="B17" s="5" t="n">
        <v>606879</v>
      </c>
    </row>
    <row r="18" spans="1:3">
      <c r="A18" s="4" t="s">
        <v>367</v>
      </c>
      <c r="B18" s="7" t="n">
        <v>1.49</v>
      </c>
    </row>
    <row r="19" spans="1:3">
      <c r="A19" s="4" t="s">
        <v>368</v>
      </c>
      <c r="B19" s="4" t="s">
        <v>372</v>
      </c>
    </row>
    <row r="20" spans="1:3">
      <c r="A20" s="4" t="s">
        <v>370</v>
      </c>
      <c r="B20" s="5" t="n">
        <v>416007</v>
      </c>
    </row>
    <row r="21" spans="1:3">
      <c r="A21" s="4" t="s">
        <v>373</v>
      </c>
    </row>
    <row r="22" spans="1:3">
      <c r="A22" s="3" t="s">
        <v>362</v>
      </c>
    </row>
    <row r="23" spans="1:3">
      <c r="A23" s="4" t="s">
        <v>363</v>
      </c>
      <c r="B23" s="7" t="n">
        <v>2.2</v>
      </c>
    </row>
    <row r="24" spans="1:3">
      <c r="A24" s="4" t="s">
        <v>364</v>
      </c>
      <c r="B24" s="8" t="n">
        <v>2.85</v>
      </c>
    </row>
    <row r="25" spans="1:3">
      <c r="A25" s="4" t="s">
        <v>365</v>
      </c>
      <c r="B25" s="7" t="n">
        <v>2.48</v>
      </c>
    </row>
    <row r="26" spans="1:3">
      <c r="A26" s="4" t="s">
        <v>366</v>
      </c>
      <c r="B26" s="5" t="n">
        <v>66000</v>
      </c>
    </row>
    <row r="27" spans="1:3">
      <c r="A27" s="4" t="s">
        <v>367</v>
      </c>
      <c r="B27" s="7" t="n">
        <v>2.48</v>
      </c>
    </row>
    <row r="28" spans="1:3">
      <c r="A28" s="4" t="s">
        <v>368</v>
      </c>
      <c r="B28" s="4" t="s">
        <v>374</v>
      </c>
    </row>
    <row r="29" spans="1:3">
      <c r="A29" s="4" t="s">
        <v>370</v>
      </c>
      <c r="B29" s="5" t="n">
        <v>66000</v>
      </c>
    </row>
    <row r="30" spans="1:3">
      <c r="A30" s="4" t="s">
        <v>375</v>
      </c>
    </row>
    <row r="31" spans="1:3">
      <c r="A31" s="3" t="s">
        <v>362</v>
      </c>
    </row>
    <row r="32" spans="1:3">
      <c r="A32" s="4" t="s">
        <v>363</v>
      </c>
      <c r="B32" s="7" t="n">
        <v>3.73</v>
      </c>
    </row>
    <row r="33" spans="1:3">
      <c r="A33" s="4" t="s">
        <v>364</v>
      </c>
      <c r="B33" s="8" t="n">
        <v>3.79</v>
      </c>
    </row>
    <row r="34" spans="1:3">
      <c r="A34" s="4" t="s">
        <v>365</v>
      </c>
      <c r="B34" s="7" t="n">
        <v>3.74</v>
      </c>
    </row>
    <row r="35" spans="1:3">
      <c r="A35" s="4" t="s">
        <v>366</v>
      </c>
      <c r="B35" s="5" t="n">
        <v>62500</v>
      </c>
    </row>
    <row r="36" spans="1:3">
      <c r="A36" s="4" t="s">
        <v>367</v>
      </c>
      <c r="B36" s="7" t="n">
        <v>3.74</v>
      </c>
    </row>
    <row r="37" spans="1:3">
      <c r="A37" s="4" t="s">
        <v>368</v>
      </c>
      <c r="B37" s="4" t="s">
        <v>376</v>
      </c>
    </row>
    <row r="38" spans="1:3">
      <c r="A38" s="4" t="s">
        <v>370</v>
      </c>
      <c r="B38" s="5" t="n">
        <v>62500</v>
      </c>
    </row>
    <row r="39" spans="1:3">
      <c r="A39" s="4" t="s">
        <v>377</v>
      </c>
    </row>
    <row r="40" spans="1:3">
      <c r="A40" s="3" t="s">
        <v>362</v>
      </c>
    </row>
    <row r="41" spans="1:3">
      <c r="A41" s="4" t="s">
        <v>365</v>
      </c>
      <c r="B41" s="7" t="n">
        <v>1.69</v>
      </c>
      <c r="C41" s="7" t="n">
        <v>2.19</v>
      </c>
    </row>
    <row r="42" spans="1:3">
      <c r="A42" s="4" t="s">
        <v>366</v>
      </c>
      <c r="B42" s="5" t="n">
        <v>812879</v>
      </c>
      <c r="C42" s="5" t="n">
        <v>545066</v>
      </c>
    </row>
    <row r="43" spans="1:3">
      <c r="A43" s="4" t="s">
        <v>368</v>
      </c>
      <c r="B43" s="4" t="s">
        <v>356</v>
      </c>
    </row>
    <row r="44" spans="1:3">
      <c r="A44" s="4" t="s">
        <v>370</v>
      </c>
      <c r="B44" s="5" t="n">
        <v>6220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1</v>
      </c>
    </row>
    <row r="2" spans="1:2">
      <c r="B2" s="2" t="s">
        <v>335</v>
      </c>
    </row>
    <row r="3" spans="1:2">
      <c r="A3" s="3" t="s">
        <v>379</v>
      </c>
    </row>
    <row r="4" spans="1:2">
      <c r="A4" s="4" t="s">
        <v>380</v>
      </c>
      <c r="B4" s="5" t="n">
        <v>6028</v>
      </c>
    </row>
    <row r="5" spans="1:2">
      <c r="A5" s="4" t="s">
        <v>381</v>
      </c>
      <c r="B5" s="5" t="n">
        <v>0</v>
      </c>
    </row>
    <row r="6" spans="1:2">
      <c r="A6" s="4" t="s">
        <v>382</v>
      </c>
      <c r="B6" s="5" t="n">
        <v>-6028</v>
      </c>
    </row>
    <row r="7" spans="1:2">
      <c r="A7" s="4" t="s">
        <v>383</v>
      </c>
      <c r="B7" s="5" t="n">
        <v>0</v>
      </c>
    </row>
    <row r="8" spans="1:2">
      <c r="A8" s="4" t="s">
        <v>380</v>
      </c>
      <c r="B8" s="5" t="n">
        <v>0</v>
      </c>
    </row>
    <row r="9" spans="1:2">
      <c r="A9" s="3" t="s">
        <v>384</v>
      </c>
    </row>
    <row r="10" spans="1:2">
      <c r="A10" s="4" t="s">
        <v>385</v>
      </c>
      <c r="B10" s="7" t="n">
        <v>1.24</v>
      </c>
    </row>
    <row r="11" spans="1:2">
      <c r="A11" s="4" t="s">
        <v>386</v>
      </c>
      <c r="B11" s="8" t="n">
        <v>1.24</v>
      </c>
    </row>
    <row r="12" spans="1:2">
      <c r="A12" s="4" t="s">
        <v>385</v>
      </c>
      <c r="B12" s="4" t="s">
        <v>66</v>
      </c>
    </row>
    <row r="13" spans="1:2">
      <c r="A13" s="3" t="s">
        <v>387</v>
      </c>
    </row>
    <row r="14" spans="1:2">
      <c r="A14" s="4" t="s">
        <v>388</v>
      </c>
      <c r="B14" s="6" t="n">
        <v>7475</v>
      </c>
    </row>
    <row r="15" spans="1:2">
      <c r="A15" s="4" t="s">
        <v>389</v>
      </c>
      <c r="B15" s="5" t="n">
        <v>-7475</v>
      </c>
    </row>
    <row r="16" spans="1:2">
      <c r="A16" s="4" t="s">
        <v>388</v>
      </c>
      <c r="B16"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7"/>
    <col customWidth="1" max="6" min="6" width="14"/>
  </cols>
  <sheetData>
    <row r="1" spans="1:6">
      <c r="A1" s="1" t="s">
        <v>390</v>
      </c>
      <c r="B1" s="2" t="s">
        <v>80</v>
      </c>
      <c r="D1" s="2" t="s">
        <v>391</v>
      </c>
      <c r="E1" s="2" t="s">
        <v>1</v>
      </c>
    </row>
    <row r="2" spans="1:6">
      <c r="B2" s="2" t="s">
        <v>2</v>
      </c>
      <c r="C2" s="2" t="s">
        <v>81</v>
      </c>
      <c r="D2" s="2" t="s">
        <v>392</v>
      </c>
      <c r="E2" s="2" t="s">
        <v>2</v>
      </c>
      <c r="F2" s="2" t="s">
        <v>81</v>
      </c>
    </row>
    <row r="3" spans="1:6">
      <c r="A3" s="3" t="s">
        <v>362</v>
      </c>
    </row>
    <row r="4" spans="1:6">
      <c r="A4" s="4" t="s">
        <v>393</v>
      </c>
      <c r="E4" s="6" t="n">
        <v>181180</v>
      </c>
      <c r="F4" s="6" t="n">
        <v>276898</v>
      </c>
    </row>
    <row r="5" spans="1:6">
      <c r="A5" s="4" t="s">
        <v>377</v>
      </c>
    </row>
    <row r="6" spans="1:6">
      <c r="A6" s="3" t="s">
        <v>362</v>
      </c>
    </row>
    <row r="7" spans="1:6">
      <c r="A7" s="4" t="s">
        <v>393</v>
      </c>
      <c r="B7" s="6" t="n">
        <v>33000</v>
      </c>
      <c r="C7" s="6" t="n">
        <v>203000</v>
      </c>
      <c r="E7" s="6" t="n">
        <v>178000</v>
      </c>
      <c r="F7" s="6" t="n">
        <v>208000</v>
      </c>
    </row>
    <row r="8" spans="1:6">
      <c r="A8" s="4" t="s">
        <v>394</v>
      </c>
      <c r="B8" s="5" t="n">
        <v>0</v>
      </c>
    </row>
    <row r="9" spans="1:6">
      <c r="A9" s="4" t="s">
        <v>395</v>
      </c>
      <c r="E9" s="7" t="n">
        <v>1.54</v>
      </c>
    </row>
    <row r="10" spans="1:6">
      <c r="A10" s="4" t="s">
        <v>396</v>
      </c>
      <c r="C10" s="7" t="n">
        <v>0.75</v>
      </c>
      <c r="E10" s="7" t="n">
        <v>0.78</v>
      </c>
      <c r="F10" s="7" t="n">
        <v>0.83</v>
      </c>
    </row>
    <row r="11" spans="1:6">
      <c r="A11" s="4" t="s">
        <v>397</v>
      </c>
    </row>
    <row r="12" spans="1:6">
      <c r="A12" s="3" t="s">
        <v>362</v>
      </c>
    </row>
    <row r="13" spans="1:6">
      <c r="A13" s="4" t="s">
        <v>394</v>
      </c>
      <c r="D13" s="5" t="n">
        <v>150021</v>
      </c>
    </row>
    <row r="14" spans="1:6">
      <c r="A14" s="4" t="s">
        <v>395</v>
      </c>
      <c r="D14" s="7" t="n">
        <v>1.54</v>
      </c>
    </row>
    <row r="15" spans="1:6">
      <c r="A15" s="4" t="s">
        <v>398</v>
      </c>
    </row>
    <row r="16" spans="1:6">
      <c r="A16" s="3" t="s">
        <v>362</v>
      </c>
    </row>
    <row r="17" spans="1:6">
      <c r="A17" s="4" t="s">
        <v>399</v>
      </c>
      <c r="D17" s="6" t="n">
        <v>120000</v>
      </c>
    </row>
    <row r="18" spans="1:6">
      <c r="A18" s="4" t="s">
        <v>397</v>
      </c>
    </row>
    <row r="19" spans="1:6">
      <c r="A19" s="3" t="s">
        <v>362</v>
      </c>
    </row>
    <row r="20" spans="1:6">
      <c r="A20" s="4" t="s">
        <v>394</v>
      </c>
      <c r="D20" s="5" t="n">
        <v>140460</v>
      </c>
    </row>
    <row r="21" spans="1:6">
      <c r="A21" s="4" t="s">
        <v>395</v>
      </c>
      <c r="D21" s="7" t="n">
        <v>1.54</v>
      </c>
    </row>
    <row r="22" spans="1:6">
      <c r="A22" s="4" t="s">
        <v>400</v>
      </c>
    </row>
    <row r="23" spans="1:6">
      <c r="A23" s="3" t="s">
        <v>362</v>
      </c>
    </row>
    <row r="24" spans="1:6">
      <c r="A24" s="4" t="s">
        <v>399</v>
      </c>
      <c r="D24" s="6" t="n">
        <v>107800</v>
      </c>
    </row>
    <row r="25" spans="1:6">
      <c r="A25" s="4" t="s">
        <v>401</v>
      </c>
    </row>
    <row r="26" spans="1:6">
      <c r="A26" s="3" t="s">
        <v>362</v>
      </c>
    </row>
    <row r="27" spans="1:6">
      <c r="A27" s="4" t="s">
        <v>402</v>
      </c>
      <c r="B27" s="6" t="n">
        <v>95000</v>
      </c>
      <c r="E27" s="6" t="n">
        <v>95000</v>
      </c>
    </row>
    <row r="28" spans="1:6">
      <c r="A28" s="4" t="s">
        <v>403</v>
      </c>
      <c r="E28" s="4" t="s">
        <v>404</v>
      </c>
    </row>
    <row r="29" spans="1:6">
      <c r="A29" s="4" t="s">
        <v>405</v>
      </c>
    </row>
    <row r="30" spans="1:6">
      <c r="A30" s="3" t="s">
        <v>362</v>
      </c>
    </row>
    <row r="31" spans="1:6">
      <c r="A31" s="4" t="s">
        <v>393</v>
      </c>
      <c r="B31" s="5" t="n">
        <v>0</v>
      </c>
      <c r="C31" s="6" t="n">
        <v>33000</v>
      </c>
      <c r="E31" s="6" t="n">
        <v>3000</v>
      </c>
      <c r="F31" s="6" t="n">
        <v>69000</v>
      </c>
    </row>
    <row r="32" spans="1:6">
      <c r="A32" s="4" t="s">
        <v>402</v>
      </c>
      <c r="B32" s="6" t="n">
        <v>0</v>
      </c>
      <c r="E32" s="6" t="n">
        <v>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6</v>
      </c>
      <c r="B1" s="2" t="s">
        <v>80</v>
      </c>
      <c r="H1" s="2" t="s">
        <v>1</v>
      </c>
    </row>
    <row r="2" spans="1:9">
      <c r="B2" s="2" t="s">
        <v>2</v>
      </c>
      <c r="C2" s="2" t="s">
        <v>407</v>
      </c>
      <c r="D2" s="2" t="s">
        <v>408</v>
      </c>
      <c r="E2" s="2" t="s">
        <v>81</v>
      </c>
      <c r="F2" s="2" t="s">
        <v>409</v>
      </c>
      <c r="G2" s="2" t="s">
        <v>410</v>
      </c>
      <c r="H2" s="2" t="s">
        <v>2</v>
      </c>
      <c r="I2" s="2" t="s">
        <v>81</v>
      </c>
    </row>
    <row r="3" spans="1:9">
      <c r="A3" s="3" t="s">
        <v>411</v>
      </c>
    </row>
    <row r="4" spans="1:9">
      <c r="A4" s="4" t="s">
        <v>99</v>
      </c>
      <c r="B4" s="6" t="n">
        <v>-104062</v>
      </c>
      <c r="C4" s="6" t="n">
        <v>-1130905</v>
      </c>
      <c r="D4" s="6" t="n">
        <v>-530527</v>
      </c>
      <c r="E4" s="6" t="n">
        <v>235484</v>
      </c>
      <c r="F4" s="6" t="n">
        <v>948467</v>
      </c>
      <c r="G4" s="6" t="n">
        <v>46651</v>
      </c>
      <c r="H4" s="6" t="n">
        <v>-1765494</v>
      </c>
      <c r="I4" s="6" t="n">
        <v>1230602</v>
      </c>
    </row>
    <row r="5" spans="1:9">
      <c r="A5" s="3" t="s">
        <v>412</v>
      </c>
    </row>
    <row r="6" spans="1:9">
      <c r="A6" s="4" t="s">
        <v>413</v>
      </c>
      <c r="B6" s="5" t="n">
        <v>9533851</v>
      </c>
      <c r="E6" s="5" t="n">
        <v>9482842</v>
      </c>
      <c r="H6" s="5" t="n">
        <v>9531422</v>
      </c>
      <c r="I6" s="5" t="n">
        <v>9176390</v>
      </c>
    </row>
    <row r="7" spans="1:9">
      <c r="A7" s="3" t="s">
        <v>414</v>
      </c>
    </row>
    <row r="8" spans="1:9">
      <c r="A8" s="4" t="s">
        <v>415</v>
      </c>
      <c r="B8" s="5" t="n">
        <v>32844</v>
      </c>
      <c r="E8" s="5" t="n">
        <v>36558</v>
      </c>
      <c r="H8" s="5" t="n">
        <v>0</v>
      </c>
      <c r="I8" s="5" t="n">
        <v>35674</v>
      </c>
    </row>
    <row r="9" spans="1:9">
      <c r="A9" s="4" t="s">
        <v>416</v>
      </c>
      <c r="B9" s="5" t="n">
        <v>0</v>
      </c>
      <c r="E9" s="5" t="n">
        <v>28489</v>
      </c>
      <c r="H9" s="5" t="n">
        <v>0</v>
      </c>
      <c r="I9" s="5" t="n">
        <v>69271</v>
      </c>
    </row>
    <row r="10" spans="1:9">
      <c r="A10" s="4" t="s">
        <v>417</v>
      </c>
      <c r="B10" s="5" t="n">
        <v>32844</v>
      </c>
      <c r="E10" s="5" t="n">
        <v>65047</v>
      </c>
      <c r="H10" s="5" t="n">
        <v>0</v>
      </c>
      <c r="I10" s="5" t="n">
        <v>104945</v>
      </c>
    </row>
    <row r="11" spans="1:9">
      <c r="A11" s="4" t="s">
        <v>418</v>
      </c>
      <c r="B11" s="5" t="n">
        <v>9533851</v>
      </c>
      <c r="E11" s="5" t="n">
        <v>9547889</v>
      </c>
      <c r="H11" s="5" t="n">
        <v>9531422</v>
      </c>
      <c r="I11" s="5" t="n">
        <v>9281335</v>
      </c>
    </row>
    <row r="12" spans="1:9">
      <c r="A12" s="4" t="s">
        <v>419</v>
      </c>
      <c r="B12" s="7" t="n">
        <v>-0.01</v>
      </c>
      <c r="E12" s="7" t="n">
        <v>0.02</v>
      </c>
      <c r="H12" s="7" t="n">
        <v>-0.19</v>
      </c>
      <c r="I12" s="7" t="n">
        <v>0.13</v>
      </c>
    </row>
    <row r="13" spans="1:9">
      <c r="A13" s="4" t="s">
        <v>420</v>
      </c>
      <c r="B13" s="7" t="n">
        <v>-0.01</v>
      </c>
      <c r="E13" s="7" t="n">
        <v>0.02</v>
      </c>
      <c r="H13" s="7" t="n">
        <v>-0.19</v>
      </c>
      <c r="I13" s="7" t="n">
        <v>0.13</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1</v>
      </c>
    </row>
    <row r="3" spans="1:3">
      <c r="A3" s="3" t="s">
        <v>422</v>
      </c>
    </row>
    <row r="4" spans="1:3">
      <c r="A4" s="4" t="s">
        <v>423</v>
      </c>
      <c r="B4" s="5" t="n">
        <v>964214</v>
      </c>
      <c r="C4" s="5" t="n">
        <v>620901</v>
      </c>
    </row>
    <row r="5" spans="1:3">
      <c r="A5" s="4" t="s">
        <v>377</v>
      </c>
    </row>
    <row r="6" spans="1:3">
      <c r="A6" s="3" t="s">
        <v>422</v>
      </c>
    </row>
    <row r="7" spans="1:3">
      <c r="A7" s="4" t="s">
        <v>423</v>
      </c>
      <c r="B7" s="5" t="n">
        <v>812879</v>
      </c>
      <c r="C7" s="5" t="n">
        <v>469566</v>
      </c>
    </row>
    <row r="8" spans="1:3">
      <c r="A8" s="4" t="s">
        <v>424</v>
      </c>
    </row>
    <row r="9" spans="1:3">
      <c r="A9" s="3" t="s">
        <v>422</v>
      </c>
    </row>
    <row r="10" spans="1:3">
      <c r="A10" s="4" t="s">
        <v>423</v>
      </c>
      <c r="B10" s="5" t="n">
        <v>151335</v>
      </c>
      <c r="C10" s="5" t="n">
        <v>1513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9909452</v>
      </c>
      <c r="C4" s="6" t="n">
        <v>9539539</v>
      </c>
      <c r="D4" s="6" t="n">
        <v>28265202</v>
      </c>
      <c r="E4" s="6" t="n">
        <v>24888433</v>
      </c>
    </row>
    <row r="5" spans="1:5">
      <c r="A5" s="4" t="s">
        <v>84</v>
      </c>
      <c r="B5" s="5" t="n">
        <v>8014998</v>
      </c>
      <c r="C5" s="5" t="n">
        <v>7625846</v>
      </c>
      <c r="D5" s="5" t="n">
        <v>23756862</v>
      </c>
      <c r="E5" s="5" t="n">
        <v>20197054</v>
      </c>
    </row>
    <row r="6" spans="1:5">
      <c r="A6" s="4" t="s">
        <v>85</v>
      </c>
      <c r="B6" s="5" t="n">
        <v>1894454</v>
      </c>
      <c r="C6" s="5" t="n">
        <v>1913693</v>
      </c>
      <c r="D6" s="5" t="n">
        <v>4508340</v>
      </c>
      <c r="E6" s="5" t="n">
        <v>4691379</v>
      </c>
    </row>
    <row r="7" spans="1:5">
      <c r="A7" s="3" t="s">
        <v>86</v>
      </c>
    </row>
    <row r="8" spans="1:5">
      <c r="A8" s="4" t="s">
        <v>87</v>
      </c>
      <c r="B8" s="5" t="n">
        <v>539072</v>
      </c>
      <c r="C8" s="5" t="n">
        <v>548388</v>
      </c>
      <c r="D8" s="5" t="n">
        <v>1437047</v>
      </c>
      <c r="E8" s="5" t="n">
        <v>1290741</v>
      </c>
    </row>
    <row r="9" spans="1:5">
      <c r="A9" s="4" t="s">
        <v>88</v>
      </c>
      <c r="B9" s="5" t="n">
        <v>1405249</v>
      </c>
      <c r="C9" s="5" t="n">
        <v>1575781</v>
      </c>
      <c r="D9" s="5" t="n">
        <v>4676748</v>
      </c>
      <c r="E9" s="5" t="n">
        <v>3327977</v>
      </c>
    </row>
    <row r="10" spans="1:5">
      <c r="A10" s="4" t="s">
        <v>89</v>
      </c>
      <c r="B10" s="5" t="n">
        <v>1944321</v>
      </c>
      <c r="C10" s="5" t="n">
        <v>2124169</v>
      </c>
      <c r="D10" s="5" t="n">
        <v>6113795</v>
      </c>
      <c r="E10" s="5" t="n">
        <v>4618718</v>
      </c>
    </row>
    <row r="11" spans="1:5">
      <c r="A11" s="4" t="s">
        <v>90</v>
      </c>
      <c r="B11" s="5" t="n">
        <v>-49867</v>
      </c>
      <c r="C11" s="5" t="n">
        <v>-210476</v>
      </c>
      <c r="D11" s="5" t="n">
        <v>-1605455</v>
      </c>
      <c r="E11" s="5" t="n">
        <v>72661</v>
      </c>
    </row>
    <row r="12" spans="1:5">
      <c r="A12" s="3" t="s">
        <v>91</v>
      </c>
    </row>
    <row r="13" spans="1:5">
      <c r="A13" s="4" t="s">
        <v>92</v>
      </c>
      <c r="B13" s="5" t="n">
        <v>0</v>
      </c>
      <c r="C13" s="5" t="n">
        <v>510000</v>
      </c>
      <c r="D13" s="5" t="n">
        <v>0</v>
      </c>
      <c r="E13" s="5" t="n">
        <v>510000</v>
      </c>
    </row>
    <row r="14" spans="1:5">
      <c r="A14" s="4" t="s">
        <v>93</v>
      </c>
      <c r="B14" s="5" t="n">
        <v>0</v>
      </c>
      <c r="C14" s="5" t="n">
        <v>-12000</v>
      </c>
      <c r="D14" s="5" t="n">
        <v>0</v>
      </c>
      <c r="E14" s="5" t="n">
        <v>-12000</v>
      </c>
    </row>
    <row r="15" spans="1:5">
      <c r="A15" s="4" t="s">
        <v>94</v>
      </c>
      <c r="B15" s="5" t="n">
        <v>-52216</v>
      </c>
      <c r="C15" s="5" t="n">
        <v>-46504</v>
      </c>
      <c r="D15" s="5" t="n">
        <v>-150304</v>
      </c>
      <c r="E15" s="5" t="n">
        <v>-77411</v>
      </c>
    </row>
    <row r="16" spans="1:5">
      <c r="A16" s="4" t="s">
        <v>95</v>
      </c>
      <c r="B16" s="5" t="n">
        <v>-1979</v>
      </c>
      <c r="C16" s="5" t="n">
        <v>-5536</v>
      </c>
      <c r="D16" s="5" t="n">
        <v>-9735</v>
      </c>
      <c r="E16" s="5" t="n">
        <v>-9648</v>
      </c>
    </row>
    <row r="17" spans="1:5">
      <c r="A17" s="4" t="s">
        <v>96</v>
      </c>
      <c r="B17" s="5" t="n">
        <v>-54195</v>
      </c>
      <c r="C17" s="5" t="n">
        <v>445960</v>
      </c>
      <c r="D17" s="5" t="n">
        <v>-160039</v>
      </c>
      <c r="E17" s="5" t="n">
        <v>410941</v>
      </c>
    </row>
    <row r="18" spans="1:5">
      <c r="A18" s="4" t="s">
        <v>97</v>
      </c>
      <c r="B18" s="5" t="n">
        <v>-104062</v>
      </c>
      <c r="C18" s="5" t="n">
        <v>235484</v>
      </c>
      <c r="D18" s="5" t="n">
        <v>-1765494</v>
      </c>
      <c r="E18" s="5" t="n">
        <v>483602</v>
      </c>
    </row>
    <row r="19" spans="1:5">
      <c r="A19" s="4" t="s">
        <v>98</v>
      </c>
      <c r="B19" s="5" t="n">
        <v>0</v>
      </c>
      <c r="C19" s="5" t="n">
        <v>0</v>
      </c>
      <c r="D19" s="5" t="n">
        <v>0</v>
      </c>
      <c r="E19" s="5" t="n">
        <v>747000</v>
      </c>
    </row>
    <row r="20" spans="1:5">
      <c r="A20" s="4" t="s">
        <v>99</v>
      </c>
      <c r="B20" s="6" t="n">
        <v>-104062</v>
      </c>
      <c r="C20" s="6" t="n">
        <v>235484</v>
      </c>
      <c r="D20" s="6" t="n">
        <v>-1765494</v>
      </c>
      <c r="E20" s="6" t="n">
        <v>1230602</v>
      </c>
    </row>
    <row r="21" spans="1:5">
      <c r="A21" s="4" t="s">
        <v>100</v>
      </c>
      <c r="B21" s="7" t="n">
        <v>-0.01</v>
      </c>
      <c r="C21" s="7" t="n">
        <v>0.02</v>
      </c>
      <c r="D21" s="7" t="n">
        <v>-0.19</v>
      </c>
      <c r="E21" s="7" t="n">
        <v>0.13</v>
      </c>
    </row>
    <row r="22" spans="1:5">
      <c r="A22" s="4" t="s">
        <v>101</v>
      </c>
      <c r="B22" s="7" t="n">
        <v>-0.01</v>
      </c>
      <c r="C22" s="7" t="n">
        <v>0.02</v>
      </c>
      <c r="D22" s="7" t="n">
        <v>-0.19</v>
      </c>
      <c r="E22" s="7" t="n">
        <v>0.13</v>
      </c>
    </row>
    <row r="23" spans="1:5">
      <c r="A23" s="4" t="s">
        <v>102</v>
      </c>
      <c r="B23" s="5" t="n">
        <v>9533851</v>
      </c>
      <c r="C23" s="5" t="n">
        <v>9482842</v>
      </c>
      <c r="D23" s="5" t="n">
        <v>9531422</v>
      </c>
      <c r="E23" s="5" t="n">
        <v>9176390</v>
      </c>
    </row>
    <row r="24" spans="1:5">
      <c r="A24" s="4" t="s">
        <v>103</v>
      </c>
      <c r="B24" s="5" t="n">
        <v>9533851</v>
      </c>
      <c r="C24" s="5" t="n">
        <v>9547889</v>
      </c>
      <c r="D24" s="5" t="n">
        <v>9531422</v>
      </c>
      <c r="E24" s="5" t="n">
        <v>9281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425</v>
      </c>
      <c r="B1" s="2" t="s">
        <v>80</v>
      </c>
      <c r="D1" s="2" t="s">
        <v>1</v>
      </c>
      <c r="F1" s="2" t="s">
        <v>426</v>
      </c>
    </row>
    <row r="2" spans="1:6">
      <c r="B2" s="2" t="s">
        <v>2</v>
      </c>
      <c r="C2" s="2" t="s">
        <v>81</v>
      </c>
      <c r="D2" s="2" t="s">
        <v>2</v>
      </c>
      <c r="E2" s="2" t="s">
        <v>81</v>
      </c>
      <c r="F2" s="2" t="s">
        <v>35</v>
      </c>
    </row>
    <row r="3" spans="1:6">
      <c r="A3" s="4" t="s">
        <v>427</v>
      </c>
    </row>
    <row r="4" spans="1:6">
      <c r="A4" s="3" t="s">
        <v>428</v>
      </c>
    </row>
    <row r="5" spans="1:6">
      <c r="A5" s="4" t="s">
        <v>429</v>
      </c>
      <c r="B5" s="4" t="s">
        <v>430</v>
      </c>
      <c r="C5" s="4" t="s">
        <v>431</v>
      </c>
      <c r="D5" s="4" t="s">
        <v>432</v>
      </c>
      <c r="E5" s="4" t="s">
        <v>433</v>
      </c>
    </row>
    <row r="6" spans="1:6">
      <c r="A6" s="4" t="s">
        <v>434</v>
      </c>
    </row>
    <row r="7" spans="1:6">
      <c r="A7" s="3" t="s">
        <v>428</v>
      </c>
    </row>
    <row r="8" spans="1:6">
      <c r="A8" s="4" t="s">
        <v>429</v>
      </c>
      <c r="B8" s="4" t="s">
        <v>435</v>
      </c>
      <c r="C8" s="4" t="s">
        <v>436</v>
      </c>
      <c r="D8" s="4" t="s">
        <v>437</v>
      </c>
      <c r="E8" s="4" t="s">
        <v>438</v>
      </c>
    </row>
    <row r="9" spans="1:6">
      <c r="A9" s="4" t="s">
        <v>439</v>
      </c>
    </row>
    <row r="10" spans="1:6">
      <c r="A10" s="3" t="s">
        <v>428</v>
      </c>
    </row>
    <row r="11" spans="1:6">
      <c r="A11" s="4" t="s">
        <v>429</v>
      </c>
      <c r="B11" s="4" t="s">
        <v>440</v>
      </c>
      <c r="C11" s="4" t="s">
        <v>441</v>
      </c>
      <c r="D11" s="4" t="s">
        <v>442</v>
      </c>
      <c r="E11" s="4" t="s">
        <v>443</v>
      </c>
    </row>
    <row r="12" spans="1:6">
      <c r="A12" s="4" t="s">
        <v>444</v>
      </c>
    </row>
    <row r="13" spans="1:6">
      <c r="A13" s="3" t="s">
        <v>428</v>
      </c>
    </row>
    <row r="14" spans="1:6">
      <c r="A14" s="4" t="s">
        <v>429</v>
      </c>
      <c r="B14" s="4" t="s">
        <v>445</v>
      </c>
      <c r="C14" s="4" t="s">
        <v>446</v>
      </c>
      <c r="D14" s="4" t="s">
        <v>447</v>
      </c>
      <c r="E14" s="4" t="s">
        <v>448</v>
      </c>
    </row>
    <row r="15" spans="1:6">
      <c r="A15" s="4" t="s">
        <v>449</v>
      </c>
    </row>
    <row r="16" spans="1:6">
      <c r="A16" s="3" t="s">
        <v>428</v>
      </c>
    </row>
    <row r="17" spans="1:6">
      <c r="A17" s="4" t="s">
        <v>429</v>
      </c>
      <c r="B17" s="4" t="s">
        <v>450</v>
      </c>
      <c r="C17" s="4" t="s">
        <v>451</v>
      </c>
      <c r="D17" s="4" t="s">
        <v>452</v>
      </c>
      <c r="E17" s="4" t="s">
        <v>453</v>
      </c>
    </row>
    <row r="18" spans="1:6">
      <c r="A18" s="4" t="s">
        <v>454</v>
      </c>
    </row>
    <row r="19" spans="1:6">
      <c r="A19" s="3" t="s">
        <v>428</v>
      </c>
    </row>
    <row r="20" spans="1:6">
      <c r="A20" s="4" t="s">
        <v>429</v>
      </c>
      <c r="B20" s="4" t="s">
        <v>455</v>
      </c>
      <c r="C20" s="4" t="s">
        <v>456</v>
      </c>
      <c r="D20" s="4" t="s">
        <v>457</v>
      </c>
      <c r="E20" s="4" t="s">
        <v>458</v>
      </c>
    </row>
    <row r="21" spans="1:6">
      <c r="A21" s="4" t="s">
        <v>459</v>
      </c>
    </row>
    <row r="22" spans="1:6">
      <c r="A22" s="3" t="s">
        <v>428</v>
      </c>
    </row>
    <row r="23" spans="1:6">
      <c r="A23" s="4" t="s">
        <v>429</v>
      </c>
      <c r="B23" s="4" t="s">
        <v>460</v>
      </c>
      <c r="C23" s="4" t="s">
        <v>461</v>
      </c>
      <c r="D23" s="4" t="s">
        <v>462</v>
      </c>
      <c r="E23" s="4" t="s">
        <v>463</v>
      </c>
    </row>
    <row r="24" spans="1:6">
      <c r="A24" s="4" t="s">
        <v>464</v>
      </c>
    </row>
    <row r="25" spans="1:6">
      <c r="A25" s="3" t="s">
        <v>428</v>
      </c>
    </row>
    <row r="26" spans="1:6">
      <c r="A26" s="4" t="s">
        <v>429</v>
      </c>
      <c r="B26" s="4" t="s">
        <v>465</v>
      </c>
      <c r="C26" s="4" t="s">
        <v>466</v>
      </c>
      <c r="D26" s="4" t="s">
        <v>333</v>
      </c>
      <c r="E26" s="4" t="s">
        <v>467</v>
      </c>
    </row>
    <row r="27" spans="1:6">
      <c r="A27" s="4" t="s">
        <v>468</v>
      </c>
    </row>
    <row r="28" spans="1:6">
      <c r="A28" s="3" t="s">
        <v>428</v>
      </c>
    </row>
    <row r="29" spans="1:6">
      <c r="A29" s="4" t="s">
        <v>429</v>
      </c>
      <c r="B29" s="4" t="s">
        <v>469</v>
      </c>
      <c r="C29" s="4" t="s">
        <v>470</v>
      </c>
      <c r="D29" s="4" t="s">
        <v>471</v>
      </c>
      <c r="E29" s="4" t="s">
        <v>472</v>
      </c>
    </row>
    <row r="30" spans="1:6">
      <c r="A30" s="4" t="s">
        <v>473</v>
      </c>
    </row>
    <row r="31" spans="1:6">
      <c r="A31" s="3" t="s">
        <v>428</v>
      </c>
    </row>
    <row r="32" spans="1:6">
      <c r="A32" s="4" t="s">
        <v>429</v>
      </c>
      <c r="B32" s="4" t="s">
        <v>474</v>
      </c>
      <c r="C32" s="4" t="s">
        <v>475</v>
      </c>
      <c r="D32" s="4" t="s">
        <v>476</v>
      </c>
      <c r="E32" s="4" t="s">
        <v>477</v>
      </c>
    </row>
    <row r="33" spans="1:6">
      <c r="A33" s="4" t="s">
        <v>478</v>
      </c>
    </row>
    <row r="34" spans="1:6">
      <c r="A34" s="3" t="s">
        <v>428</v>
      </c>
    </row>
    <row r="35" spans="1:6">
      <c r="A35" s="4" t="s">
        <v>429</v>
      </c>
      <c r="B35" s="4" t="s">
        <v>479</v>
      </c>
      <c r="C35" s="4" t="s">
        <v>480</v>
      </c>
      <c r="D35" s="4" t="s">
        <v>481</v>
      </c>
      <c r="E35" s="4" t="s">
        <v>482</v>
      </c>
    </row>
    <row r="36" spans="1:6">
      <c r="A36" s="4" t="s">
        <v>483</v>
      </c>
    </row>
    <row r="37" spans="1:6">
      <c r="A37" s="3" t="s">
        <v>428</v>
      </c>
    </row>
    <row r="38" spans="1:6">
      <c r="A38" s="4" t="s">
        <v>429</v>
      </c>
      <c r="D38" s="4" t="s">
        <v>484</v>
      </c>
      <c r="F38" s="4" t="s">
        <v>485</v>
      </c>
    </row>
    <row r="39" spans="1:6">
      <c r="A39" s="4" t="s">
        <v>486</v>
      </c>
    </row>
    <row r="40" spans="1:6">
      <c r="A40" s="3" t="s">
        <v>428</v>
      </c>
    </row>
    <row r="41" spans="1:6">
      <c r="A41" s="4" t="s">
        <v>429</v>
      </c>
      <c r="D41" s="4" t="s">
        <v>487</v>
      </c>
      <c r="F41" s="4" t="s">
        <v>488</v>
      </c>
    </row>
    <row r="42" spans="1:6">
      <c r="A42" s="4" t="s">
        <v>489</v>
      </c>
    </row>
    <row r="43" spans="1:6">
      <c r="A43" s="3" t="s">
        <v>428</v>
      </c>
    </row>
    <row r="44" spans="1:6">
      <c r="A44" s="4" t="s">
        <v>429</v>
      </c>
      <c r="D44" s="4" t="s">
        <v>490</v>
      </c>
      <c r="F44" s="4" t="s">
        <v>491</v>
      </c>
    </row>
    <row r="45" spans="1:6">
      <c r="A45" s="4" t="s">
        <v>492</v>
      </c>
    </row>
    <row r="46" spans="1:6">
      <c r="A46" s="3" t="s">
        <v>428</v>
      </c>
    </row>
    <row r="47" spans="1:6">
      <c r="A47" s="4" t="s">
        <v>429</v>
      </c>
      <c r="D47" s="4" t="s">
        <v>493</v>
      </c>
      <c r="F47" s="4" t="s">
        <v>494</v>
      </c>
    </row>
    <row r="48" spans="1:6">
      <c r="A48" s="4" t="s">
        <v>495</v>
      </c>
    </row>
    <row r="49" spans="1:6">
      <c r="A49" s="3" t="s">
        <v>428</v>
      </c>
    </row>
    <row r="50" spans="1:6">
      <c r="A50" s="4" t="s">
        <v>429</v>
      </c>
      <c r="D50" s="4" t="s">
        <v>496</v>
      </c>
      <c r="F50" s="4" t="s">
        <v>497</v>
      </c>
    </row>
    <row r="51" spans="1:6">
      <c r="A51" s="4" t="s">
        <v>498</v>
      </c>
    </row>
    <row r="52" spans="1:6">
      <c r="A52" s="3" t="s">
        <v>428</v>
      </c>
    </row>
    <row r="53" spans="1:6">
      <c r="A53" s="4" t="s">
        <v>429</v>
      </c>
      <c r="D53" s="4" t="s">
        <v>499</v>
      </c>
      <c r="F53" s="4" t="s">
        <v>331</v>
      </c>
    </row>
    <row r="54" spans="1:6">
      <c r="A54" s="4" t="s">
        <v>500</v>
      </c>
    </row>
    <row r="55" spans="1:6">
      <c r="A55" s="3" t="s">
        <v>428</v>
      </c>
    </row>
    <row r="56" spans="1:6">
      <c r="A56" s="4" t="s">
        <v>429</v>
      </c>
      <c r="D56" s="4" t="s">
        <v>501</v>
      </c>
      <c r="F56" s="4" t="s">
        <v>502</v>
      </c>
    </row>
    <row r="57" spans="1:6">
      <c r="A57" s="4" t="s">
        <v>503</v>
      </c>
    </row>
    <row r="58" spans="1:6">
      <c r="A58" s="3" t="s">
        <v>428</v>
      </c>
    </row>
    <row r="59" spans="1:6">
      <c r="A59" s="4" t="s">
        <v>429</v>
      </c>
      <c r="D59" s="4" t="s">
        <v>331</v>
      </c>
      <c r="F59" s="4" t="s">
        <v>504</v>
      </c>
    </row>
    <row r="60" spans="1:6">
      <c r="A60" s="4" t="s">
        <v>505</v>
      </c>
    </row>
    <row r="61" spans="1:6">
      <c r="A61" s="3" t="s">
        <v>428</v>
      </c>
    </row>
    <row r="62" spans="1:6">
      <c r="A62" s="4" t="s">
        <v>429</v>
      </c>
      <c r="D62" s="4" t="s">
        <v>506</v>
      </c>
      <c r="F62" s="4" t="s">
        <v>5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8</v>
      </c>
      <c r="B1" s="2" t="s">
        <v>80</v>
      </c>
      <c r="D1" s="2" t="s">
        <v>1</v>
      </c>
    </row>
    <row r="2" spans="1:5">
      <c r="B2" s="2" t="s">
        <v>2</v>
      </c>
      <c r="C2" s="2" t="s">
        <v>81</v>
      </c>
      <c r="D2" s="2" t="s">
        <v>2</v>
      </c>
      <c r="E2" s="2" t="s">
        <v>81</v>
      </c>
    </row>
    <row r="3" spans="1:5">
      <c r="A3" s="3" t="s">
        <v>509</v>
      </c>
    </row>
    <row r="4" spans="1:5">
      <c r="A4" s="4" t="s">
        <v>510</v>
      </c>
      <c r="B4" s="6" t="n">
        <v>353000</v>
      </c>
      <c r="C4" s="6" t="n">
        <v>355000</v>
      </c>
      <c r="D4" s="6" t="n">
        <v>1056000</v>
      </c>
      <c r="E4" s="6" t="n">
        <v>1073000</v>
      </c>
    </row>
    <row r="5" spans="1:5">
      <c r="A5" s="4" t="s">
        <v>511</v>
      </c>
    </row>
    <row r="6" spans="1:5">
      <c r="A6" s="3" t="s">
        <v>509</v>
      </c>
    </row>
    <row r="7" spans="1:5">
      <c r="A7" s="4" t="s">
        <v>512</v>
      </c>
      <c r="D7" s="4" t="s">
        <v>513</v>
      </c>
    </row>
    <row r="8" spans="1:5">
      <c r="A8" s="4" t="s">
        <v>514</v>
      </c>
      <c r="B8" s="6" t="n">
        <v>1600000</v>
      </c>
      <c r="D8" s="6" t="n">
        <v>1600000</v>
      </c>
    </row>
    <row r="9" spans="1:5">
      <c r="A9" s="4" t="s">
        <v>515</v>
      </c>
      <c r="D9" s="4" t="s">
        <v>516</v>
      </c>
    </row>
    <row r="10" spans="1:5">
      <c r="A10" s="4" t="s">
        <v>517</v>
      </c>
      <c r="B10" s="4" t="s">
        <v>518</v>
      </c>
      <c r="D10" s="4" t="s">
        <v>518</v>
      </c>
    </row>
    <row r="11" spans="1:5">
      <c r="A11" s="4" t="s">
        <v>94</v>
      </c>
      <c r="B11" s="6" t="n">
        <v>32000</v>
      </c>
      <c r="C11" s="6" t="n">
        <v>32000</v>
      </c>
      <c r="D11" s="6" t="n">
        <v>96000</v>
      </c>
      <c r="E11" s="6" t="n">
        <v>5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47"/>
  </cols>
  <sheetData>
    <row r="1" spans="1:2">
      <c r="A1" s="1" t="s">
        <v>519</v>
      </c>
      <c r="B1" s="2" t="s">
        <v>1</v>
      </c>
    </row>
    <row r="2" spans="1:2">
      <c r="B2" s="2" t="s">
        <v>300</v>
      </c>
    </row>
    <row r="3" spans="1:2">
      <c r="A3" s="4" t="s">
        <v>520</v>
      </c>
      <c r="B3" s="6" t="n">
        <v>1300000</v>
      </c>
    </row>
    <row r="4" spans="1:2">
      <c r="A4" s="4" t="s">
        <v>521</v>
      </c>
      <c r="B4" s="4" t="s">
        <v>522</v>
      </c>
    </row>
    <row r="5" spans="1:2">
      <c r="A5" s="4" t="s">
        <v>523</v>
      </c>
      <c r="B5" s="4" t="s">
        <v>524</v>
      </c>
    </row>
    <row r="6" spans="1:2">
      <c r="A6" s="4" t="s">
        <v>525</v>
      </c>
      <c r="B6" s="4" t="s">
        <v>526</v>
      </c>
    </row>
    <row r="7" spans="1:2">
      <c r="A7" s="4" t="s">
        <v>527</v>
      </c>
      <c r="B7" s="6" t="n">
        <v>1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28</v>
      </c>
      <c r="B1" s="2" t="s">
        <v>1</v>
      </c>
    </row>
    <row r="2" spans="1:3">
      <c r="B2" s="2" t="s">
        <v>2</v>
      </c>
      <c r="C2" s="2" t="s">
        <v>35</v>
      </c>
    </row>
    <row r="3" spans="1:3">
      <c r="A3" s="4" t="s">
        <v>529</v>
      </c>
    </row>
    <row r="4" spans="1:3">
      <c r="A4" s="4" t="s">
        <v>512</v>
      </c>
      <c r="B4" s="4" t="s">
        <v>530</v>
      </c>
    </row>
    <row r="5" spans="1:3">
      <c r="A5" s="4" t="s">
        <v>514</v>
      </c>
      <c r="B5" s="6" t="n">
        <v>1000000</v>
      </c>
    </row>
    <row r="6" spans="1:3">
      <c r="A6" s="4" t="s">
        <v>515</v>
      </c>
      <c r="B6" s="4" t="s">
        <v>531</v>
      </c>
    </row>
    <row r="7" spans="1:3">
      <c r="A7" s="4" t="s">
        <v>517</v>
      </c>
      <c r="B7" s="4" t="s">
        <v>532</v>
      </c>
    </row>
    <row r="8" spans="1:3">
      <c r="A8" s="4" t="s">
        <v>533</v>
      </c>
      <c r="B8" s="6" t="n">
        <v>0</v>
      </c>
      <c r="C8" s="6" t="n">
        <v>73523</v>
      </c>
    </row>
    <row r="9" spans="1:3">
      <c r="A9" s="4" t="s">
        <v>534</v>
      </c>
    </row>
    <row r="10" spans="1:3">
      <c r="A10" s="4" t="s">
        <v>512</v>
      </c>
      <c r="B10" s="4" t="s">
        <v>535</v>
      </c>
    </row>
    <row r="11" spans="1:3">
      <c r="A11" s="4" t="s">
        <v>514</v>
      </c>
      <c r="B11" s="6" t="n">
        <v>325000</v>
      </c>
    </row>
    <row r="12" spans="1:3">
      <c r="A12" s="4" t="s">
        <v>515</v>
      </c>
      <c r="B12" s="4" t="s">
        <v>536</v>
      </c>
    </row>
    <row r="13" spans="1:3">
      <c r="A13" s="4" t="s">
        <v>517</v>
      </c>
      <c r="C13" s="4" t="s">
        <v>537</v>
      </c>
    </row>
    <row r="14" spans="1:3">
      <c r="A14" s="4" t="s">
        <v>533</v>
      </c>
      <c r="B14" s="6" t="n">
        <v>72359</v>
      </c>
      <c r="C14" s="6" t="n">
        <v>135317</v>
      </c>
    </row>
    <row r="15" spans="1:3">
      <c r="A15" s="4" t="s">
        <v>538</v>
      </c>
      <c r="B15" s="4" t="s">
        <v>539</v>
      </c>
    </row>
    <row r="16" spans="1:3">
      <c r="A16" s="4" t="s">
        <v>540</v>
      </c>
      <c r="B16" s="6" t="n">
        <v>7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541</v>
      </c>
      <c r="B1" s="2" t="s">
        <v>542</v>
      </c>
      <c r="C1" s="2" t="s">
        <v>1</v>
      </c>
    </row>
    <row r="2" spans="1:3">
      <c r="B2" s="2" t="s">
        <v>543</v>
      </c>
      <c r="C2" s="2" t="s">
        <v>2</v>
      </c>
    </row>
    <row r="3" spans="1:3">
      <c r="A3" s="4" t="s">
        <v>544</v>
      </c>
      <c r="C3" s="6" t="n">
        <v>56000</v>
      </c>
    </row>
    <row r="4" spans="1:3">
      <c r="A4" s="4" t="s">
        <v>545</v>
      </c>
    </row>
    <row r="5" spans="1:3">
      <c r="A5" s="4" t="s">
        <v>546</v>
      </c>
      <c r="B5" s="6" t="n">
        <v>400000</v>
      </c>
    </row>
    <row r="6" spans="1:3">
      <c r="A6" s="4" t="s">
        <v>547</v>
      </c>
      <c r="C6" s="6" t="n">
        <v>34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37"/>
    <col customWidth="1" max="6" min="6" width="12"/>
  </cols>
  <sheetData>
    <row r="1" spans="1:6">
      <c r="A1" s="1" t="s">
        <v>104</v>
      </c>
      <c r="B1" s="2" t="s">
        <v>105</v>
      </c>
      <c r="C1" s="2" t="s">
        <v>106</v>
      </c>
      <c r="D1" s="2" t="s">
        <v>107</v>
      </c>
      <c r="E1" s="2" t="s">
        <v>108</v>
      </c>
      <c r="F1" s="2" t="s">
        <v>109</v>
      </c>
    </row>
    <row r="2" spans="1:6">
      <c r="A2" s="4" t="s">
        <v>110</v>
      </c>
      <c r="B2" s="5" t="n">
        <v>8920830</v>
      </c>
    </row>
    <row r="3" spans="1:6">
      <c r="A3" s="4" t="s">
        <v>111</v>
      </c>
      <c r="B3" s="6" t="n">
        <v>89208</v>
      </c>
      <c r="C3" s="6" t="n">
        <v>17936673</v>
      </c>
      <c r="D3" s="6" t="n">
        <v>-9095459</v>
      </c>
      <c r="F3" s="6" t="n">
        <v>8930422</v>
      </c>
    </row>
    <row r="4" spans="1:6">
      <c r="A4" s="4" t="s">
        <v>112</v>
      </c>
      <c r="B4" s="5" t="n">
        <v>-70000</v>
      </c>
    </row>
    <row r="5" spans="1:6">
      <c r="A5" s="4" t="s">
        <v>113</v>
      </c>
      <c r="B5" s="6" t="n">
        <v>-700</v>
      </c>
      <c r="C5" s="5" t="n">
        <v>700</v>
      </c>
    </row>
    <row r="6" spans="1:6">
      <c r="A6" s="4" t="s">
        <v>114</v>
      </c>
      <c r="C6" s="5" t="n">
        <v>-4538</v>
      </c>
      <c r="F6" s="5" t="n">
        <v>-4538</v>
      </c>
    </row>
    <row r="7" spans="1:6">
      <c r="A7" s="4" t="s">
        <v>115</v>
      </c>
      <c r="E7" s="6" t="n">
        <v>600</v>
      </c>
      <c r="F7" s="5" t="n">
        <v>600</v>
      </c>
    </row>
    <row r="8" spans="1:6">
      <c r="A8" s="4" t="s">
        <v>99</v>
      </c>
      <c r="D8" s="5" t="n">
        <v>46651</v>
      </c>
      <c r="F8" s="5" t="n">
        <v>46651</v>
      </c>
    </row>
    <row r="9" spans="1:6">
      <c r="A9" s="4" t="s">
        <v>116</v>
      </c>
      <c r="B9" s="5" t="n">
        <v>8850830</v>
      </c>
    </row>
    <row r="10" spans="1:6">
      <c r="A10" s="4" t="s">
        <v>117</v>
      </c>
      <c r="B10" s="6" t="n">
        <v>88508</v>
      </c>
      <c r="C10" s="5" t="n">
        <v>17932835</v>
      </c>
      <c r="D10" s="5" t="n">
        <v>-9048808</v>
      </c>
      <c r="E10" s="5" t="n">
        <v>600</v>
      </c>
      <c r="F10" s="5" t="n">
        <v>8973135</v>
      </c>
    </row>
    <row r="11" spans="1:6">
      <c r="A11" s="4" t="s">
        <v>110</v>
      </c>
      <c r="B11" s="5" t="n">
        <v>8920830</v>
      </c>
    </row>
    <row r="12" spans="1:6">
      <c r="A12" s="4" t="s">
        <v>111</v>
      </c>
      <c r="B12" s="6" t="n">
        <v>89208</v>
      </c>
      <c r="C12" s="5" t="n">
        <v>17936673</v>
      </c>
      <c r="D12" s="5" t="n">
        <v>-9095459</v>
      </c>
      <c r="F12" s="5" t="n">
        <v>8930422</v>
      </c>
    </row>
    <row r="13" spans="1:6">
      <c r="A13" s="4" t="s">
        <v>99</v>
      </c>
      <c r="F13" s="5" t="n">
        <v>1230602</v>
      </c>
    </row>
    <row r="14" spans="1:6">
      <c r="A14" s="4" t="s">
        <v>118</v>
      </c>
      <c r="B14" s="5" t="n">
        <v>9533850</v>
      </c>
    </row>
    <row r="15" spans="1:6">
      <c r="A15" s="4" t="s">
        <v>119</v>
      </c>
      <c r="B15" s="6" t="n">
        <v>95338</v>
      </c>
      <c r="C15" s="5" t="n">
        <v>18707441</v>
      </c>
      <c r="D15" s="5" t="n">
        <v>-7864857</v>
      </c>
      <c r="F15" s="5" t="n">
        <v>10937923</v>
      </c>
    </row>
    <row r="16" spans="1:6">
      <c r="A16" s="4" t="s">
        <v>120</v>
      </c>
      <c r="B16" s="5" t="n">
        <v>8850830</v>
      </c>
    </row>
    <row r="17" spans="1:6">
      <c r="A17" s="4" t="s">
        <v>121</v>
      </c>
      <c r="B17" s="6" t="n">
        <v>88508</v>
      </c>
      <c r="C17" s="5" t="n">
        <v>17932835</v>
      </c>
      <c r="D17" s="5" t="n">
        <v>-9048808</v>
      </c>
      <c r="E17" s="5" t="n">
        <v>600</v>
      </c>
      <c r="F17" s="5" t="n">
        <v>8973135</v>
      </c>
    </row>
    <row r="18" spans="1:6">
      <c r="A18" s="4" t="s">
        <v>114</v>
      </c>
      <c r="C18" s="5" t="n">
        <v>45764</v>
      </c>
      <c r="F18" s="5" t="n">
        <v>46764</v>
      </c>
    </row>
    <row r="19" spans="1:6">
      <c r="A19" s="4" t="s">
        <v>122</v>
      </c>
      <c r="B19" s="5" t="n">
        <v>401836</v>
      </c>
    </row>
    <row r="20" spans="1:6">
      <c r="A20" s="4" t="s">
        <v>123</v>
      </c>
      <c r="B20" s="6" t="n">
        <v>4018</v>
      </c>
      <c r="C20" s="5" t="n">
        <v>495982</v>
      </c>
      <c r="F20" s="5" t="n">
        <v>500000</v>
      </c>
    </row>
    <row r="21" spans="1:6">
      <c r="A21" s="4" t="s">
        <v>124</v>
      </c>
      <c r="B21" s="5" t="n">
        <v>40184</v>
      </c>
    </row>
    <row r="22" spans="1:6">
      <c r="A22" s="4" t="s">
        <v>125</v>
      </c>
      <c r="B22" s="6" t="n">
        <v>402</v>
      </c>
      <c r="C22" s="5" t="n">
        <v>-402</v>
      </c>
    </row>
    <row r="23" spans="1:6">
      <c r="A23" s="4" t="s">
        <v>126</v>
      </c>
      <c r="B23" s="5" t="n">
        <v>223704</v>
      </c>
    </row>
    <row r="24" spans="1:6">
      <c r="A24" s="4" t="s">
        <v>127</v>
      </c>
      <c r="B24" s="6" t="n">
        <v>2237</v>
      </c>
      <c r="C24" s="5" t="n">
        <v>-2237</v>
      </c>
    </row>
    <row r="25" spans="1:6">
      <c r="A25" s="4" t="s">
        <v>115</v>
      </c>
      <c r="E25" s="6" t="n">
        <v>-600</v>
      </c>
      <c r="F25" s="5" t="n">
        <v>-600</v>
      </c>
    </row>
    <row r="26" spans="1:6">
      <c r="A26" s="4" t="s">
        <v>99</v>
      </c>
      <c r="D26" s="5" t="n">
        <v>948467</v>
      </c>
      <c r="F26" s="5" t="n">
        <v>948467</v>
      </c>
    </row>
    <row r="27" spans="1:6">
      <c r="A27" s="4" t="s">
        <v>128</v>
      </c>
      <c r="B27" s="5" t="n">
        <v>9516554</v>
      </c>
    </row>
    <row r="28" spans="1:6">
      <c r="A28" s="4" t="s">
        <v>129</v>
      </c>
      <c r="B28" s="6" t="n">
        <v>95165</v>
      </c>
      <c r="C28" s="5" t="n">
        <v>18471943</v>
      </c>
      <c r="D28" s="5" t="n">
        <v>-8100341</v>
      </c>
      <c r="F28" s="5" t="n">
        <v>10466767</v>
      </c>
    </row>
    <row r="29" spans="1:6">
      <c r="A29" s="4" t="s">
        <v>112</v>
      </c>
      <c r="B29" s="5" t="n">
        <v>-12056</v>
      </c>
    </row>
    <row r="30" spans="1:6">
      <c r="A30" s="4" t="s">
        <v>113</v>
      </c>
      <c r="B30" s="6" t="n">
        <v>-120</v>
      </c>
      <c r="C30" s="5" t="n">
        <v>120</v>
      </c>
    </row>
    <row r="31" spans="1:6">
      <c r="A31" s="4" t="s">
        <v>114</v>
      </c>
      <c r="C31" s="5" t="n">
        <v>235672</v>
      </c>
      <c r="F31" s="5" t="n">
        <v>235672</v>
      </c>
    </row>
    <row r="32" spans="1:6">
      <c r="A32" s="4" t="s">
        <v>124</v>
      </c>
      <c r="B32" s="5" t="n">
        <v>20832</v>
      </c>
    </row>
    <row r="33" spans="1:6">
      <c r="A33" s="4" t="s">
        <v>125</v>
      </c>
      <c r="B33" s="6" t="n">
        <v>208</v>
      </c>
      <c r="C33" s="5" t="n">
        <v>-208</v>
      </c>
    </row>
    <row r="34" spans="1:6">
      <c r="A34" s="4" t="s">
        <v>126</v>
      </c>
      <c r="B34" s="5" t="n">
        <v>8520</v>
      </c>
    </row>
    <row r="35" spans="1:6">
      <c r="A35" s="4" t="s">
        <v>127</v>
      </c>
      <c r="B35" s="6" t="n">
        <v>85</v>
      </c>
      <c r="C35" s="5" t="n">
        <v>-85</v>
      </c>
    </row>
    <row r="36" spans="1:6">
      <c r="A36" s="4" t="s">
        <v>99</v>
      </c>
      <c r="D36" s="5" t="n">
        <v>235484</v>
      </c>
      <c r="F36" s="5" t="n">
        <v>235484</v>
      </c>
    </row>
    <row r="37" spans="1:6">
      <c r="A37" s="4" t="s">
        <v>118</v>
      </c>
      <c r="B37" s="5" t="n">
        <v>9533850</v>
      </c>
    </row>
    <row r="38" spans="1:6">
      <c r="A38" s="4" t="s">
        <v>119</v>
      </c>
      <c r="B38" s="6" t="n">
        <v>95338</v>
      </c>
      <c r="C38" s="5" t="n">
        <v>18707441</v>
      </c>
      <c r="D38" s="5" t="n">
        <v>-7864857</v>
      </c>
      <c r="F38" s="5" t="n">
        <v>10937923</v>
      </c>
    </row>
    <row r="39" spans="1:6">
      <c r="A39" s="4" t="s">
        <v>130</v>
      </c>
      <c r="B39" s="5" t="n">
        <v>9533851</v>
      </c>
    </row>
    <row r="40" spans="1:6">
      <c r="A40" s="4" t="s">
        <v>131</v>
      </c>
      <c r="B40" s="6" t="n">
        <v>95338</v>
      </c>
      <c r="C40" s="5" t="n">
        <v>18720396</v>
      </c>
      <c r="D40" s="5" t="n">
        <v>-7716139</v>
      </c>
      <c r="F40" s="5" t="n">
        <v>11099595</v>
      </c>
    </row>
    <row r="41" spans="1:6">
      <c r="A41" s="4" t="s">
        <v>114</v>
      </c>
      <c r="C41" s="5" t="n">
        <v>11794</v>
      </c>
      <c r="F41" s="5" t="n">
        <v>11794</v>
      </c>
    </row>
    <row r="42" spans="1:6">
      <c r="A42" s="4" t="s">
        <v>99</v>
      </c>
      <c r="D42" s="5" t="n">
        <v>-530527</v>
      </c>
      <c r="F42" s="5" t="n">
        <v>-530527</v>
      </c>
    </row>
    <row r="43" spans="1:6">
      <c r="A43" s="4" t="s">
        <v>132</v>
      </c>
      <c r="B43" s="5" t="n">
        <v>9533851</v>
      </c>
    </row>
    <row r="44" spans="1:6">
      <c r="A44" s="4" t="s">
        <v>133</v>
      </c>
      <c r="B44" s="6" t="n">
        <v>95338</v>
      </c>
      <c r="C44" s="5" t="n">
        <v>18732190</v>
      </c>
      <c r="D44" s="5" t="n">
        <v>-8246666</v>
      </c>
      <c r="F44" s="5" t="n">
        <v>10580862</v>
      </c>
    </row>
    <row r="45" spans="1:6">
      <c r="A45" s="4" t="s">
        <v>130</v>
      </c>
      <c r="B45" s="5" t="n">
        <v>9533851</v>
      </c>
    </row>
    <row r="46" spans="1:6">
      <c r="A46" s="4" t="s">
        <v>131</v>
      </c>
      <c r="B46" s="6" t="n">
        <v>95338</v>
      </c>
      <c r="C46" s="5" t="n">
        <v>18720396</v>
      </c>
      <c r="D46" s="5" t="n">
        <v>-7716139</v>
      </c>
      <c r="F46" s="5" t="n">
        <v>11099595</v>
      </c>
    </row>
    <row r="47" spans="1:6">
      <c r="A47" s="4" t="s">
        <v>99</v>
      </c>
      <c r="F47" s="5" t="n">
        <v>-1765494</v>
      </c>
    </row>
    <row r="48" spans="1:6">
      <c r="A48" s="4" t="s">
        <v>134</v>
      </c>
      <c r="B48" s="5" t="n">
        <v>9533851</v>
      </c>
    </row>
    <row r="49" spans="1:6">
      <c r="A49" s="4" t="s">
        <v>135</v>
      </c>
      <c r="B49" s="6" t="n">
        <v>95338</v>
      </c>
      <c r="C49" s="5" t="n">
        <v>18901576</v>
      </c>
      <c r="D49" s="5" t="n">
        <v>-9481633</v>
      </c>
      <c r="F49" s="5" t="n">
        <v>9515281</v>
      </c>
    </row>
    <row r="50" spans="1:6">
      <c r="A50" s="4" t="s">
        <v>136</v>
      </c>
      <c r="B50" s="5" t="n">
        <v>9533851</v>
      </c>
    </row>
    <row r="51" spans="1:6">
      <c r="A51" s="4" t="s">
        <v>137</v>
      </c>
      <c r="B51" s="6" t="n">
        <v>95338</v>
      </c>
      <c r="C51" s="5" t="n">
        <v>18732190</v>
      </c>
      <c r="D51" s="5" t="n">
        <v>-8246666</v>
      </c>
      <c r="F51" s="5" t="n">
        <v>10580862</v>
      </c>
    </row>
    <row r="52" spans="1:6">
      <c r="A52" s="4" t="s">
        <v>114</v>
      </c>
      <c r="C52" s="5" t="n">
        <v>136096</v>
      </c>
      <c r="F52" s="5" t="n">
        <v>136096</v>
      </c>
    </row>
    <row r="53" spans="1:6">
      <c r="A53" s="4" t="s">
        <v>99</v>
      </c>
      <c r="D53" s="5" t="n">
        <v>-1130905</v>
      </c>
      <c r="F53" s="5" t="n">
        <v>-1130905</v>
      </c>
    </row>
    <row r="54" spans="1:6">
      <c r="A54" s="4" t="s">
        <v>138</v>
      </c>
      <c r="B54" s="5" t="n">
        <v>9533851</v>
      </c>
    </row>
    <row r="55" spans="1:6">
      <c r="A55" s="4" t="s">
        <v>139</v>
      </c>
      <c r="B55" s="6" t="n">
        <v>95338</v>
      </c>
      <c r="C55" s="5" t="n">
        <v>18868286</v>
      </c>
      <c r="D55" s="5" t="n">
        <v>-9377571</v>
      </c>
      <c r="F55" s="5" t="n">
        <v>9586053</v>
      </c>
    </row>
    <row r="56" spans="1:6">
      <c r="A56" s="4" t="s">
        <v>114</v>
      </c>
      <c r="C56" s="5" t="n">
        <v>33290</v>
      </c>
      <c r="F56" s="5" t="n">
        <v>33290</v>
      </c>
    </row>
    <row r="57" spans="1:6">
      <c r="A57" s="4" t="s">
        <v>99</v>
      </c>
      <c r="D57" s="5" t="n">
        <v>-104062</v>
      </c>
      <c r="F57" s="5" t="n">
        <v>-104062</v>
      </c>
    </row>
    <row r="58" spans="1:6">
      <c r="A58" s="4" t="s">
        <v>134</v>
      </c>
      <c r="B58" s="5" t="n">
        <v>9533851</v>
      </c>
    </row>
    <row r="59" spans="1:6">
      <c r="A59" s="4" t="s">
        <v>135</v>
      </c>
      <c r="B59" s="6" t="n">
        <v>95338</v>
      </c>
      <c r="C59" s="6" t="n">
        <v>18901576</v>
      </c>
      <c r="D59" s="6" t="n">
        <v>-9481633</v>
      </c>
      <c r="F59" s="6" t="n">
        <v>9515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1</v>
      </c>
    </row>
    <row r="3" spans="1:3">
      <c r="A3" s="3" t="s">
        <v>141</v>
      </c>
    </row>
    <row r="4" spans="1:3">
      <c r="A4" s="4" t="s">
        <v>99</v>
      </c>
      <c r="B4" s="6" t="n">
        <v>-1765494</v>
      </c>
      <c r="C4" s="6" t="n">
        <v>1230602</v>
      </c>
    </row>
    <row r="5" spans="1:3">
      <c r="A5" s="3" t="s">
        <v>142</v>
      </c>
    </row>
    <row r="6" spans="1:3">
      <c r="A6" s="4" t="s">
        <v>114</v>
      </c>
      <c r="B6" s="5" t="n">
        <v>181180</v>
      </c>
      <c r="C6" s="5" t="n">
        <v>276898</v>
      </c>
    </row>
    <row r="7" spans="1:3">
      <c r="A7" s="4" t="s">
        <v>143</v>
      </c>
      <c r="B7" s="5" t="n">
        <v>234676</v>
      </c>
      <c r="C7" s="5" t="n">
        <v>157792</v>
      </c>
    </row>
    <row r="8" spans="1:3">
      <c r="A8" s="4" t="s">
        <v>144</v>
      </c>
      <c r="B8" s="5" t="n">
        <v>416857</v>
      </c>
      <c r="C8" s="5" t="n">
        <v>62385</v>
      </c>
    </row>
    <row r="9" spans="1:3">
      <c r="A9" s="4" t="s">
        <v>61</v>
      </c>
      <c r="B9" s="5" t="n">
        <v>13845</v>
      </c>
      <c r="C9" s="5" t="n">
        <v>8781</v>
      </c>
    </row>
    <row r="10" spans="1:3">
      <c r="A10" s="4" t="s">
        <v>145</v>
      </c>
      <c r="B10" s="5" t="n">
        <v>0</v>
      </c>
      <c r="C10" s="5" t="n">
        <v>-747000</v>
      </c>
    </row>
    <row r="11" spans="1:3">
      <c r="A11" s="4" t="s">
        <v>146</v>
      </c>
      <c r="B11" s="5" t="n">
        <v>0</v>
      </c>
      <c r="C11" s="5" t="n">
        <v>-510000</v>
      </c>
    </row>
    <row r="12" spans="1:3">
      <c r="A12" s="4" t="s">
        <v>147</v>
      </c>
      <c r="B12" s="5" t="n">
        <v>0</v>
      </c>
      <c r="C12" s="5" t="n">
        <v>12000</v>
      </c>
    </row>
    <row r="13" spans="1:3">
      <c r="A13" s="4" t="s">
        <v>148</v>
      </c>
      <c r="B13" s="5" t="n">
        <v>-326941</v>
      </c>
      <c r="C13" s="5" t="n">
        <v>0</v>
      </c>
    </row>
    <row r="14" spans="1:3">
      <c r="A14" s="3" t="s">
        <v>149</v>
      </c>
    </row>
    <row r="15" spans="1:3">
      <c r="A15" s="4" t="s">
        <v>150</v>
      </c>
      <c r="B15" s="5" t="n">
        <v>142698</v>
      </c>
      <c r="C15" s="5" t="n">
        <v>-357633</v>
      </c>
    </row>
    <row r="16" spans="1:3">
      <c r="A16" s="4" t="s">
        <v>39</v>
      </c>
      <c r="B16" s="5" t="n">
        <v>264550</v>
      </c>
      <c r="C16" s="5" t="n">
        <v>760291</v>
      </c>
    </row>
    <row r="17" spans="1:3">
      <c r="A17" s="4" t="s">
        <v>40</v>
      </c>
      <c r="B17" s="5" t="n">
        <v>-282437</v>
      </c>
      <c r="C17" s="5" t="n">
        <v>-32865</v>
      </c>
    </row>
    <row r="18" spans="1:3">
      <c r="A18" s="4" t="s">
        <v>46</v>
      </c>
      <c r="B18" s="5" t="n">
        <v>-220518</v>
      </c>
      <c r="C18" s="5" t="n">
        <v>0</v>
      </c>
    </row>
    <row r="19" spans="1:3">
      <c r="A19" s="4" t="s">
        <v>151</v>
      </c>
      <c r="B19" s="5" t="n">
        <v>-947200</v>
      </c>
      <c r="C19" s="5" t="n">
        <v>86435</v>
      </c>
    </row>
    <row r="20" spans="1:3">
      <c r="A20" s="4" t="s">
        <v>152</v>
      </c>
      <c r="B20" s="5" t="n">
        <v>22565</v>
      </c>
      <c r="C20" s="5" t="n">
        <v>-310177</v>
      </c>
    </row>
    <row r="21" spans="1:3">
      <c r="A21" s="4" t="s">
        <v>56</v>
      </c>
      <c r="B21" s="5" t="n">
        <v>65025</v>
      </c>
      <c r="C21" s="5" t="n">
        <v>-19497</v>
      </c>
    </row>
    <row r="22" spans="1:3">
      <c r="A22" s="4" t="s">
        <v>153</v>
      </c>
      <c r="B22" s="5" t="n">
        <v>-2201194</v>
      </c>
      <c r="C22" s="5" t="n">
        <v>618012</v>
      </c>
    </row>
    <row r="23" spans="1:3">
      <c r="A23" s="3" t="s">
        <v>154</v>
      </c>
    </row>
    <row r="24" spans="1:3">
      <c r="A24" s="4" t="s">
        <v>155</v>
      </c>
      <c r="B24" s="5" t="n">
        <v>-29579</v>
      </c>
      <c r="C24" s="5" t="n">
        <v>-38652</v>
      </c>
    </row>
    <row r="25" spans="1:3">
      <c r="A25" s="4" t="s">
        <v>156</v>
      </c>
      <c r="B25" s="5" t="n">
        <v>0</v>
      </c>
      <c r="C25" s="5" t="n">
        <v>600435</v>
      </c>
    </row>
    <row r="26" spans="1:3">
      <c r="A26" s="4" t="s">
        <v>157</v>
      </c>
      <c r="B26" s="5" t="n">
        <v>0</v>
      </c>
      <c r="C26" s="5" t="n">
        <v>-1930000</v>
      </c>
    </row>
    <row r="27" spans="1:3">
      <c r="A27" s="4" t="s">
        <v>158</v>
      </c>
      <c r="B27" s="5" t="n">
        <v>-29579</v>
      </c>
      <c r="C27" s="5" t="n">
        <v>-1368217</v>
      </c>
    </row>
    <row r="28" spans="1:3">
      <c r="A28" s="3" t="s">
        <v>159</v>
      </c>
    </row>
    <row r="29" spans="1:3">
      <c r="A29" s="4" t="s">
        <v>160</v>
      </c>
      <c r="B29" s="5" t="n">
        <v>0</v>
      </c>
      <c r="C29" s="5" t="n">
        <v>1600000</v>
      </c>
    </row>
    <row r="30" spans="1:3">
      <c r="A30" s="4" t="s">
        <v>161</v>
      </c>
      <c r="B30" s="5" t="n">
        <v>1250000</v>
      </c>
      <c r="C30" s="5" t="n">
        <v>550000</v>
      </c>
    </row>
    <row r="31" spans="1:3">
      <c r="A31" s="4" t="s">
        <v>162</v>
      </c>
      <c r="B31" s="5" t="n">
        <v>-500000</v>
      </c>
      <c r="C31" s="5" t="n">
        <v>-950000</v>
      </c>
    </row>
    <row r="32" spans="1:3">
      <c r="A32" s="4" t="s">
        <v>163</v>
      </c>
      <c r="B32" s="5" t="n">
        <v>-145112</v>
      </c>
      <c r="C32" s="5" t="n">
        <v>-219700</v>
      </c>
    </row>
    <row r="33" spans="1:3">
      <c r="A33" s="4" t="s">
        <v>164</v>
      </c>
      <c r="B33" s="5" t="n">
        <v>-34455</v>
      </c>
      <c r="C33" s="5" t="n">
        <v>-11486</v>
      </c>
    </row>
    <row r="34" spans="1:3">
      <c r="A34" s="4" t="s">
        <v>165</v>
      </c>
      <c r="B34" s="5" t="n">
        <v>0</v>
      </c>
      <c r="C34" s="5" t="n">
        <v>-500000</v>
      </c>
    </row>
    <row r="35" spans="1:3">
      <c r="A35" s="4" t="s">
        <v>166</v>
      </c>
      <c r="B35" s="5" t="n">
        <v>570433</v>
      </c>
      <c r="C35" s="5" t="n">
        <v>468814</v>
      </c>
    </row>
    <row r="36" spans="1:3">
      <c r="A36" s="4" t="s">
        <v>167</v>
      </c>
      <c r="B36" s="5" t="n">
        <v>-1660340</v>
      </c>
      <c r="C36" s="5" t="n">
        <v>-281391</v>
      </c>
    </row>
    <row r="37" spans="1:3">
      <c r="A37" s="4" t="s">
        <v>168</v>
      </c>
      <c r="B37" s="5" t="n">
        <v>4369866</v>
      </c>
      <c r="C37" s="5" t="n">
        <v>4622981</v>
      </c>
    </row>
    <row r="38" spans="1:3">
      <c r="A38" s="4" t="s">
        <v>169</v>
      </c>
      <c r="B38" s="5" t="n">
        <v>2709526</v>
      </c>
      <c r="C38" s="6" t="n">
        <v>4341590</v>
      </c>
    </row>
    <row r="39" spans="1:3">
      <c r="A39" s="3" t="s">
        <v>170</v>
      </c>
    </row>
    <row r="40" spans="1:3">
      <c r="A40" s="4" t="s">
        <v>171</v>
      </c>
      <c r="B40" s="5" t="n">
        <v>66087</v>
      </c>
    </row>
    <row r="41" spans="1:3">
      <c r="A41" s="4" t="s">
        <v>172</v>
      </c>
      <c r="B41" s="5" t="n">
        <v>37859</v>
      </c>
    </row>
    <row r="42" spans="1:3">
      <c r="A42" s="3" t="s">
        <v>173</v>
      </c>
    </row>
    <row r="43" spans="1:3">
      <c r="A43" s="4" t="s">
        <v>174</v>
      </c>
      <c r="B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5:39Z</dcterms:created>
  <dcterms:modified xmlns:dcterms="http://purl.org/dc/terms/" xmlns:xsi="http://www.w3.org/2001/XMLSchema-instance" xsi:type="dcterms:W3CDTF">2019-08-14T16:05:39Z</dcterms:modified>
</cp:coreProperties>
</file>